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FORMATION ON REPORTABLE SEGME" sheetId="10" state="visible" r:id="rId10"/>
    <sheet xmlns:r="http://schemas.openxmlformats.org/officeDocument/2006/relationships" name="SPECIAL CHARGES"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EMPLOYEE BENEFIT PLANS"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EQUITY AND STOCK-BASED COMPENSA" sheetId="17" state="visible" r:id="rId17"/>
    <sheet xmlns:r="http://schemas.openxmlformats.org/officeDocument/2006/relationships" name="LITIGATION, CONTINGENT LIABILIT"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BASIS OF PRESENTATION (Policies" sheetId="21" state="visible" r:id="rId21"/>
    <sheet xmlns:r="http://schemas.openxmlformats.org/officeDocument/2006/relationships" name="NEW ACCOUNTING PRONOUNCEMENTS (" sheetId="22" state="visible" r:id="rId22"/>
    <sheet xmlns:r="http://schemas.openxmlformats.org/officeDocument/2006/relationships" name="INFORMATION ON REPORTABLE SEG23" sheetId="23" state="visible" r:id="rId23"/>
    <sheet xmlns:r="http://schemas.openxmlformats.org/officeDocument/2006/relationships" name="SPECIAL CHARGES (Tables)" sheetId="24" state="visible" r:id="rId24"/>
    <sheet xmlns:r="http://schemas.openxmlformats.org/officeDocument/2006/relationships" name="INVENTORIES, NET (Tables)" sheetId="25" state="visible" r:id="rId25"/>
    <sheet xmlns:r="http://schemas.openxmlformats.org/officeDocument/2006/relationships" name="GOODWILL AND OTHER INTANGIBLE26" sheetId="26" state="visible" r:id="rId26"/>
    <sheet xmlns:r="http://schemas.openxmlformats.org/officeDocument/2006/relationships" name="EMPLOYEE BENEFIT PLANS (Tables)" sheetId="27" state="visible" r:id="rId27"/>
    <sheet xmlns:r="http://schemas.openxmlformats.org/officeDocument/2006/relationships" name="INDEBTEDNESS (Tables)" sheetId="28" state="visible" r:id="rId28"/>
    <sheet xmlns:r="http://schemas.openxmlformats.org/officeDocument/2006/relationships" name="EQUITY AND STOCK-BASED COMPEN29" sheetId="29" state="visible" r:id="rId29"/>
    <sheet xmlns:r="http://schemas.openxmlformats.org/officeDocument/2006/relationships" name="FAIR VALUE (Tables)" sheetId="30" state="visible" r:id="rId30"/>
    <sheet xmlns:r="http://schemas.openxmlformats.org/officeDocument/2006/relationships" name="BASIS OF PRESENTATION  - Narrat" sheetId="31" state="visible" r:id="rId31"/>
    <sheet xmlns:r="http://schemas.openxmlformats.org/officeDocument/2006/relationships" name="NEW ACCOUNTING PRONOUNCEMENTS  " sheetId="32" state="visible" r:id="rId32"/>
    <sheet xmlns:r="http://schemas.openxmlformats.org/officeDocument/2006/relationships" name="NEW ACCOUNTING PRONOUNCEMENTS33" sheetId="33" state="visible" r:id="rId33"/>
    <sheet xmlns:r="http://schemas.openxmlformats.org/officeDocument/2006/relationships" name="NEW ACCOUNTING PRONOUNCEMENTS34" sheetId="34" state="visible" r:id="rId34"/>
    <sheet xmlns:r="http://schemas.openxmlformats.org/officeDocument/2006/relationships" name="NEW ACCOUNTING PRONOUNCEMENTS35" sheetId="35" state="visible" r:id="rId35"/>
    <sheet xmlns:r="http://schemas.openxmlformats.org/officeDocument/2006/relationships" name="NEW ACCOUNTING PRONOUNCEMENTS36" sheetId="36" state="visible" r:id="rId36"/>
    <sheet xmlns:r="http://schemas.openxmlformats.org/officeDocument/2006/relationships" name="NEW ACCOUNTING PRONOUNCEMENTS37" sheetId="37" state="visible" r:id="rId37"/>
    <sheet xmlns:r="http://schemas.openxmlformats.org/officeDocument/2006/relationships" name="INFORMATION ON REPORTABLE SEG38" sheetId="38" state="visible" r:id="rId38"/>
    <sheet xmlns:r="http://schemas.openxmlformats.org/officeDocument/2006/relationships" name="INFORMATION ON REPORTABLE SEG39" sheetId="39" state="visible" r:id="rId39"/>
    <sheet xmlns:r="http://schemas.openxmlformats.org/officeDocument/2006/relationships" name="SPECIAL CHARGES  - Schedule (De" sheetId="40" state="visible" r:id="rId40"/>
    <sheet xmlns:r="http://schemas.openxmlformats.org/officeDocument/2006/relationships" name="SPECIAL CHARGES  - Narrative (D" sheetId="41" state="visible" r:id="rId41"/>
    <sheet xmlns:r="http://schemas.openxmlformats.org/officeDocument/2006/relationships" name="SPECIAL CHARGES  - Analysis of " sheetId="42" state="visible" r:id="rId42"/>
    <sheet xmlns:r="http://schemas.openxmlformats.org/officeDocument/2006/relationships" name="INVENTORIES, NET  - Inventorie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EMPLOYEE BENEFIT PLANS  - Compo" sheetId="47" state="visible" r:id="rId47"/>
    <sheet xmlns:r="http://schemas.openxmlformats.org/officeDocument/2006/relationships" name="INDEBTEDNESS  - Schedule of Deb" sheetId="48" state="visible" r:id="rId48"/>
    <sheet xmlns:r="http://schemas.openxmlformats.org/officeDocument/2006/relationships" name="INDEBTEDNESS  - Narrative (Deta" sheetId="49" state="visible" r:id="rId49"/>
    <sheet xmlns:r="http://schemas.openxmlformats.org/officeDocument/2006/relationships" name="DERIVATIVE FINANCIAL INSTRUME50" sheetId="50" state="visible" r:id="rId50"/>
    <sheet xmlns:r="http://schemas.openxmlformats.org/officeDocument/2006/relationships" name="EQUITY AND STOCK-BASED COMPEN51" sheetId="51" state="visible" r:id="rId51"/>
    <sheet xmlns:r="http://schemas.openxmlformats.org/officeDocument/2006/relationships" name="EQUITY AND STOCK-BASED COMPEN52" sheetId="52" state="visible" r:id="rId52"/>
    <sheet xmlns:r="http://schemas.openxmlformats.org/officeDocument/2006/relationships" name="EQUITY AND STOCK-BASED COMPEN53" sheetId="53" state="visible" r:id="rId53"/>
    <sheet xmlns:r="http://schemas.openxmlformats.org/officeDocument/2006/relationships" name="EQUITY AND STOCK-BASED COMPEN54" sheetId="54" state="visible" r:id="rId54"/>
    <sheet xmlns:r="http://schemas.openxmlformats.org/officeDocument/2006/relationships" name="EQUITY AND STOCK-BASED COMPEN55" sheetId="55" state="visible" r:id="rId55"/>
    <sheet xmlns:r="http://schemas.openxmlformats.org/officeDocument/2006/relationships" name="EQUITY AND STOCK-BASED COMPEN56" sheetId="56" state="visible" r:id="rId56"/>
    <sheet xmlns:r="http://schemas.openxmlformats.org/officeDocument/2006/relationships" name="LITIGATION, CONTINGENT LIABIL57" sheetId="57" state="visible" r:id="rId57"/>
    <sheet xmlns:r="http://schemas.openxmlformats.org/officeDocument/2006/relationships" name="INCOME TAXES  - Narrative (Deta" sheetId="58" state="visible" r:id="rId58"/>
    <sheet xmlns:r="http://schemas.openxmlformats.org/officeDocument/2006/relationships" name="FAIR VALUE  - Derivative Financ" sheetId="59" state="visible" r:id="rId59"/>
    <sheet xmlns:r="http://schemas.openxmlformats.org/officeDocument/2006/relationships" name="FAIR VALUE  - Equity Security I" sheetId="60" state="visible" r:id="rId60"/>
    <sheet xmlns:r="http://schemas.openxmlformats.org/officeDocument/2006/relationships" name="FAIR VALUE  - Indebtedness and " sheetId="61" state="visible" r:id="rId61"/>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8</t>
  </si>
  <si>
    <t>Jul. 27, 2018</t>
  </si>
  <si>
    <t>Document and Entity Information</t>
  </si>
  <si>
    <t>Entity Registrant Name</t>
  </si>
  <si>
    <t>SPX FLOW, Inc.</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OPERATIONS - USD ($) shares in Thousands, $ in Millions</t>
  </si>
  <si>
    <t>3 Months Ended</t>
  </si>
  <si>
    <t>Jul. 01, 2017</t>
  </si>
  <si>
    <t>Income Statement [Abstract]</t>
  </si>
  <si>
    <t>Revenues</t>
  </si>
  <si>
    <t>Cost of products sold</t>
  </si>
  <si>
    <t>Gross profit</t>
  </si>
  <si>
    <t>Selling, general and administrative</t>
  </si>
  <si>
    <t>Intangible amortization</t>
  </si>
  <si>
    <t>Special charges</t>
  </si>
  <si>
    <t>Operating income</t>
  </si>
  <si>
    <t>Other expense, net</t>
  </si>
  <si>
    <t>Interest expense, net</t>
  </si>
  <si>
    <t>Income before income taxes</t>
  </si>
  <si>
    <t>Income tax provision</t>
  </si>
  <si>
    <t>Net income</t>
  </si>
  <si>
    <t>Less: Net income (loss) attributable to noncontrolling interests</t>
  </si>
  <si>
    <t>Net income attributable to SPX FLOW, Inc.</t>
  </si>
  <si>
    <t>Basic income per share of common stock (in dollars per share)</t>
  </si>
  <si>
    <t>Diluted income per share of common stock (in dollars per share)</t>
  </si>
  <si>
    <t>Weighted average number of common shares outstanding - basic (in shares)</t>
  </si>
  <si>
    <t>Weighted average number of common shares outstanding - diluted (in shares)</t>
  </si>
  <si>
    <t>CONDENSED CONSOLIDATED STATEMENTS OF COMPREHENSIVE INCOME (LOSS) - USD ($) $ in Millions</t>
  </si>
  <si>
    <t>Statement of Comprehensive Income [Abstract]</t>
  </si>
  <si>
    <t>Other comprehensive income (loss), net - foreign currency translation adjustments</t>
  </si>
  <si>
    <t>Total comprehensive income (loss)</t>
  </si>
  <si>
    <t>Less: Total comprehensive income (loss) attributable to noncontrolling interests</t>
  </si>
  <si>
    <t>Total comprehensive income (loss) attributable to SPX FLOW, Inc.</t>
  </si>
  <si>
    <t>CONDENSED CONSOLIDATED BALANCE SHEETS - USD ($) $ in Millions</t>
  </si>
  <si>
    <t>Dec. 31, 2017</t>
  </si>
  <si>
    <t>Current assets:</t>
  </si>
  <si>
    <t>Cash and equivalents</t>
  </si>
  <si>
    <t>Accounts receivable, net</t>
  </si>
  <si>
    <t>Contract assets</t>
  </si>
  <si>
    <t>Inventories, net</t>
  </si>
  <si>
    <t>Other current asset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Contract liabilities</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1)</t>
  </si>
  <si>
    <t xml:space="preserve"> </t>
  </si>
  <si>
    <t>Mezzanine equity</t>
  </si>
  <si>
    <t>SPX FLOW, Inc. shareholders’ equity:</t>
  </si>
  <si>
    <t>Preferred stock, no par value, 3,000,000 shares authorized, and no shares issued and outstanding</t>
  </si>
  <si>
    <t>Common stock, par value $0.01 per share, 300,000,000 shares authorized, 42,920,361 issued and 42,545,744 outstanding at June 30, 2018, and 42,690,342 issued and 42,405,222 outstanding at December 31, 2017</t>
  </si>
  <si>
    <t>Paid-in capital</t>
  </si>
  <si>
    <t>Accumulated deficit</t>
  </si>
  <si>
    <t>Accumulated other comprehensive loss</t>
  </si>
  <si>
    <t>Common stock in treasury (374,617 shares at June 30, 2018, and 285,120 shares at December 31, 2017)</t>
  </si>
  <si>
    <t>Total SPX FLOW, Inc. shareholders' equity</t>
  </si>
  <si>
    <t>Noncontrolling interests</t>
  </si>
  <si>
    <t>Total equity</t>
  </si>
  <si>
    <t>TOTAL LIABILITIES, MEZZANINE EQUITY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in treasury (in shares)</t>
  </si>
  <si>
    <t>CONDENSED CONSOLIDATED STATEMENTS OF EQUITY - USD ($) $ in Millions</t>
  </si>
  <si>
    <t>Total</t>
  </si>
  <si>
    <t>Total SPX FLOW, Inc. Shareholders' Equity</t>
  </si>
  <si>
    <t>Common Stock</t>
  </si>
  <si>
    <t>Paid-In Capital</t>
  </si>
  <si>
    <t>Accumulated Deficit</t>
  </si>
  <si>
    <t>Accumulated Other Comprehensive Loss</t>
  </si>
  <si>
    <t>Common Stock in Treasury</t>
  </si>
  <si>
    <t>Noncontrolling Interests</t>
  </si>
  <si>
    <t>Beginning balance at Dec. 31, 2016</t>
  </si>
  <si>
    <t>Beginning balance (in shares) at Dec. 31, 2016</t>
  </si>
  <si>
    <t>Increase (Decrease) in Stockholders' Equity [Roll Forward]</t>
  </si>
  <si>
    <t>Other comprehensive loss, net</t>
  </si>
  <si>
    <t>Incentive plan activity</t>
  </si>
  <si>
    <t>Incentive plan activity (in shares)</t>
  </si>
  <si>
    <t>Stock-based compensation expense</t>
  </si>
  <si>
    <t>Restricted stock and restricted stock unit vesting, net of tax withholdings</t>
  </si>
  <si>
    <t>Restricted stock and restricted stock unit vesting, net of tax withholdings (in shares)</t>
  </si>
  <si>
    <t>Dividends attributable to noncontrolling interests and other</t>
  </si>
  <si>
    <t>Ending balance at Jul. 01, 2017</t>
  </si>
  <si>
    <t>Ending balance (in shares) at Jul. 01, 2017</t>
  </si>
  <si>
    <t>Adoption of accounting standards</t>
  </si>
  <si>
    <t>Beginning balance at Dec. 31, 2017</t>
  </si>
  <si>
    <t>Beginning balance (in shares) at Dec. 31, 2017</t>
  </si>
  <si>
    <t>Acquisition of noncontrolling interest</t>
  </si>
  <si>
    <t>Ending balance at Jun. 30, 2018</t>
  </si>
  <si>
    <t>Ending balance (in shares) at Jun. 30, 2018</t>
  </si>
  <si>
    <t>CONDENSED CONSOLIDATED STATEMENTS OF CASH FLOWS - USD ($) $ in Millions</t>
  </si>
  <si>
    <t>Cash flows from operating activities:</t>
  </si>
  <si>
    <t>Adjustments to reconcile net income to net cash from operating activities:</t>
  </si>
  <si>
    <t>Deferred income taxes</t>
  </si>
  <si>
    <t>Depreciation and amortization</t>
  </si>
  <si>
    <t>Stock-based compensation</t>
  </si>
  <si>
    <t>Pension and employee benefits provided in stock</t>
  </si>
  <si>
    <t>Loss (gain) on asset sales and other, net</t>
  </si>
  <si>
    <t>Changes in operating assets and liabilities:</t>
  </si>
  <si>
    <t>Accounts receivable and other assets</t>
  </si>
  <si>
    <t>Contract assets and liabilities, net</t>
  </si>
  <si>
    <t>Inventories</t>
  </si>
  <si>
    <t>Accounts payable, accrued expenses and other</t>
  </si>
  <si>
    <t>Cash spending on restructuring actions</t>
  </si>
  <si>
    <t>Net cash from operating activities</t>
  </si>
  <si>
    <t>Cash flows from (used in) investing activities:</t>
  </si>
  <si>
    <t>Proceeds from asset sales and other, net</t>
  </si>
  <si>
    <t>Capital expenditures</t>
  </si>
  <si>
    <t>Net cash from (used in) investing activities</t>
  </si>
  <si>
    <t>Cash flows used in financing activities:</t>
  </si>
  <si>
    <t>Borrowings under senior credit facilities</t>
  </si>
  <si>
    <t>Repayments of senior credit facilities</t>
  </si>
  <si>
    <t>Borrowings under trade receivables financing arrangement</t>
  </si>
  <si>
    <t>Repayments of trade receivables financing arrangement</t>
  </si>
  <si>
    <t>Borrowings under other financing arrangements</t>
  </si>
  <si>
    <t>Repayments of other financing arrangements</t>
  </si>
  <si>
    <t>Minimum withholdings paid on behalf of employees for net share settlements, net</t>
  </si>
  <si>
    <t>Dividends paid to noncontrolling interests in subsidiary</t>
  </si>
  <si>
    <t>Net cash used in financing activities</t>
  </si>
  <si>
    <t>Change in cash, cash equivalents and restricted cash due to changes in foreign currency exchange rates</t>
  </si>
  <si>
    <t>Net change in cash, cash equivalents and restricted cash</t>
  </si>
  <si>
    <t>Consolidated cash, cash equivalents and restricted cash, beginning of period</t>
  </si>
  <si>
    <t>Consolidated cash, cash equivalents and restricted cash, end of period</t>
  </si>
  <si>
    <t>BASIS OF PRESENTATION</t>
  </si>
  <si>
    <t>Organization, Consolidation and Presentation of Financial Statements [Abstract]</t>
  </si>
  <si>
    <t>BASIS OF PRESENTATION SPX FLOW, Inc. and its consolidated subsidiaries (“SPX FLOW,” ‘‘the Company,’’ “we,” “us,” or “our”) operate in three business segments. 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and combined financial statements contained in our 2017 Annual Report on Form 10-K. Interim results are not necessarily indicative of full year results and the condensed consolidated financial statements may not be indicative of the Company’s future performance. Certain customer contract-related amounts in the accompanying condensed consolidated balance sheet as of December 31, 2017 and condensed consolidated statement of cash flows for the six months ended July 1, 2017 have been reclassified to conform to the current year presentation.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are March 31, June 30, and September 29, compared to the respective April 1, July 1, and September 30, 2017 dates. We had one less day in the first quarter of 2018 and will have one more day in the fourth quarter of 2018 than in the respective 2017 periods.</t>
  </si>
  <si>
    <t>NEW ACCOUNTING PRONOUNCEMENTS</t>
  </si>
  <si>
    <t>New Accounting Pronouncements and Changes in Accounting Principles [Abstract]</t>
  </si>
  <si>
    <t>NEW ACCOUNTING PRONOUNCEMENTS The following is a summary of new accounting pronouncements that apply or may apply to our business. New Revenue Recognition Pronouncement Effects of Adoption - In May 2014, and as subsequently amended, the Financial Accounting Standards Board (the "FASB") issued a new standard on revenue recognition that outlines a single comprehensive model for accounting for revenue arising from contracts with customers and supersedes most revenue recognition guidance. The core principle of the new standard is that a company should recognize revenue to depict the transfer of promised goods or services to customers in accordance with the transfer of control over those goods and services. The new standard also requires a number of disclosures intended to enable users of financial statements to understand the nature, amount, timing and uncertainty of revenue, and the related cash flows. We adopted the standard effective January 1, 2018 using the modified retrospective adoption method. In connection with our adoption of the new revenue recognition pronouncement, we recorded a reduction in our accumulated deficit of $2.3 , representing the net earnings which would have been recognized as of December 31, 2017 under the new standard on executed customer contracts (“orders”) in effect on that date. This reduction in our accumulated deficit reflects the net effects of (1) an increase in the amount of revenue to be recognized over time, as described below for certain product lines that were previously recognized at a point in time under the previous standard, partially offset by (2) a decrease in the amount of revenue recognized over time under the previous standard for certain contracts which do not contain a contractual enforceable right to payment in the event of customer cancellation or default, which are being recognized at a point in time under the new standard. The impacts of the new standard on our reportable segments are as follows: • Food and Beverage - Under previous accounting principles, we recognized revenue on certain long-term systems projects, most of which are customer-owned assets, over time using the cost-to-cost method, and revenue on long-term service contracts on a straight-line basis over the life of the related agreements. All other revenues were recognized at a point in time when the risks and rewards of ownership transferred to the customer. Under the new standard, revenue for (1) all customer-owned systems projects and service contracts is recognized over time on a cost-to-cost basis, (2) contracts for skids assembled in our factories or systems projects not owned by the customer during execution that explicitly provide an enforceable right to payment is recognized over time on a cost-to-cost basis and (3) all other skids and systems projects, as well as customer contracts for the sale of component and aftermarket parts, is recognized at a point in time upon transfer of control to the customer. • Power and Energy - Under previous accounting principles, we recognized revenue on certain long-term contracts for large pumps over time using the cost-to-cost method. We recognized all other product revenues in this segment, including revenues for most service contracts, at a point in time. In assessing the new standard, we determined our large pumps manufactured for use in upstream oil and nuclear power generation applications generally have limited alternative use. Likewise, our larger and more complex valve products and metering systems have limited alternative use. Our contractual enforceable rights to payment for performance completed to date in the event of customer cancellation or default is contract-specific for substantially all product lines in the segment. Under the new standard, revenue is recognized over time, if a contract explicitly provides an enforceable right to payment, for large pumps, large and/or complex valve products and metering systems. Revenue for service contracts is recognized over time. Revenue for all other products is recognized at a point in time, upon transfer of control of the product to the customer. • Industrial - Under previous accounting principles, substantially all of this segment’s revenue was recognized at a point in time when the risks and rewards of ownership transferred to the customer. In assessing the new standard, we determined that certain original equipment ("OE") products such as large mixers constructed with unique metals, custom-enclosed heat exchangers, and certain dehydration systems have little to no alternative use. Our contractual enforceable rights to payment for performance completed to date in the event of customer cancellation or default is contract specific for substantially all product lines in this segment. Under the new standard, revenue is recognized over time, if a contract explicitly provides an enforceable right to payment, for certain OE mixer types, custom-enclosed heat exchanger units, unique dehydration systems and service contracts. Revenue for all other products within this segment is recognized at a point in time, upon transfer of control of the product to the customer (i.e., effectively no change). Application of New Revenue Recognition Standard to Contract Revenues Recognized Over Time: Under the new revenue recognition standard, a contract with a customer is an agreement approved by both parties that creates enforceable rights and obligations, has commercial substance and includes identified payment terms under which collectability is probable. Once the Company has entered a contract, the contract is evaluated to identify performance obligations. For OE contracts that are recognized over time, our customers generally contract with us to provide a service of integrating a complex set of tasks and components into a single project of a highly engineered and tailored capability that generally cannot be re-sold to another customer without significant re-engineering and/or re-work cost. Such contracts are typically accounted for as a single performance obligation. For aftermarket service contracts, our customers generally receive and consume the benefits of the service as we perform, or our performance enhances a customer-controlled asset. As noted above, we generally recognize revenue over time, using costs incurred to date relative to total estimated costs at completion (“EAC’s”) for these OE and service contracts. This measure best depicts the transfer of control to customers continuously over time which occurs as we incur costs related to satisfaction of performance obligation(s) under our contracts. This transfer of control over time is also supported by the work being either customer-owned throughout the life of the project or by termination clauses which allow us to recover costs incurred plus a reasonable profit. Revenues, including estimated profits, are recorded proportionally as costs are incurred. For certain long-term aftermarket maintenance contracts where we stand ready to perform at any time, we recognize revenue ratably over the life of the related contract. During the three months ended June 30, 2018 , we recognized revenues of $81.4 , $37.6 and $17.4 under contracts for which control transferred over time in our Food and Beverage, Power and Energy, and Industrial segments, respectively. During the six months ended June 30, 2018 , we recognized revenues of $144.0 , $65.5 and $36.1 under contracts for which control transferred over time in each segment, respectively. We have established controls and procedures to update project EAC’s for cost-to-cost contracts at least quarterly. Costs to fulfill include primarily labor, materials and subcontractors’ costs, as well as other direct costs. Our cost estimation process is based upon (i) historical experience, (ii) the professional judgment and knowledge of our engineers, project managers, and operations and financial professionals, and (iii) an assessment of key factors such as progress towards completion and the related program schedule, identified opportunities and risks and the related changes in estimates of revenues and costs. EAC adjustments are recognized in the period in which they become known, including the resulting impact on revenues and operating income. These adjustments may result from positive (or negative) project performance, and may result in an increase (or decrease) in operating income during performance, depending on whether or not we are successful in mitigating risks surrounding the technical, schedule and cost aspects of those performance obligations or realizing related opportunities. If and when EAC costs exceed revenue to be earned on a project, a provision for the entire expected loss on the performance obligation is recognized in the period the loss is determined. The impact of EAC adjustments on our revenues and operating income was insignificant during the three and six months ended June 30, 2018 . The Company recognizes an asset for the incremental costs of obtaining a contract with a customer if the Company expects the benefit of those costs to be longer than one year, and had recorded $0.5 in “Other current assets” in our condensed consolidated balance sheets for such costs as of June 30, 2018 and December 31, 2017. The Company applies a practical expedient to expense costs as incurred for costs to obtain a contract when the amortization period is expected to be less than one year. These costs primarily include the Company's internal sales force compensation program; under the terms of this program these costs are generally earned and recognized at the time the revenue is recognized. Disaggregated Information about Revenues: Our aftermarket revenues generally include sales of parts and service/maintenance services, and OE revenues generally include all other revenue streams described above. The following table provides disaggregated information about our OE, including Food and Beverage systems, and aftermarket revenues by reportable segment for the three and six months ended June 30, 2018 : For the Three Months Ended June 30, 2018 For the Six Months Ended June 30, 2018 Original Equipment Aftermarket Total Revenues Original Equipment Aftermarket Total Revenues Food and Beverage $ 126.3 (1) $ 61.3 $ 187.6 $ 229.6 (1) $ 124.5 $ 354.1 Power and Energy 83.4 68.4 151.8 157.3 139.2 296.5 Industrial 129.1 62.7 191.8 251.7 119.2 370.9 Total revenues $ 338.8 $ 192.4 $ 531.2 $ 638.6 $ 382.9 $ 1,021.5 (1) Includes $66.5 and $120.6 , for the three and six months ended June 30, 2018 , respectively, of revenue realized from the sale of highly engineered Food and Beverage systems. Contract Assets and Liabilities: Contract assets include unbilled amounts typically resulting from sales under cost-to-cost contracts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recognized under cost-to-cost contracts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Our contract assets and liabilities, and changes in such balances, were as follows: June 30, 2018 December 31, 2017 Change (1) % Change Contract assets $ 77.4 $ 57.7 $ 19.7 34.1 % Contract liabilities (192.6 ) (182.3 ) (10.3 ) 5.7 % Net contract liabilities $ (115.2 ) $ (124.6 ) $ 9.4 (1) The $9.4 reduction in our net contract liabilities from December 31, 2017 to June 30, 2018 was primarily due to the timing of advance and milestone payments received on certain Food and Beverage and Power and Energy cost-to-cost contracts, and of performance obligations satisfied and the related revenue recognized on such contracts. Reconciliation of Operating Results and Balance Sheet - Previous vs. Current Revenue Recognition Standard: In accordance with the new revenue recognition standard requirements, the disclosure of the impact of adoption on our condensed consolidated statements of operations and balance sheet is as follows: For the three months ended June 30, 2018 Statement of Operations Amounts without adoption of new revenue standard Effect of adoption As Reported Revenues $ 519.4 $ 11.8 $ 531.2 Cost of products sold 348.7 9.8 358.5 Selling, general and administrative 118.7 0.1 118.8 Income tax provision 11.5 0.4 11.9 Net income 21.9 1.5 23.4 Net income attributable to SPX FLOW, Inc. 21.4 1.5 22.9 For the six months ended June 30, 2018 Statement of Operations Amounts without adoption of new revenue standard Effect of adoption As Reported Revenues $ 1,000.4 $ 21.1 $ 1,021.5 Cost of products sold 676.7 16.4 693.1 Selling, general and administrative 234.2 0.1 234.3 Income tax provision 12.0 0.7 12.7 Net income 34.8 3.9 38.7 Net income attributable to SPX FLOW, Inc. 34.5 3.9 38.4 As of June 30, 2018 Balance Sheet Amounts without adoption of new revenue standard Effect of adoption As Reported Assets Contract assets $ 59.4 $ 18.0 $ 77.4 Inventories, net 335.9 (10.6 ) 325.3 Other current assets 39.3 0.5 39.8 Other assets 149.9 (0.5 ) 149.4 Liabilities Contract liabilities 193.0 (0.4 ) 192.6 Accrued expenses 179.0 (0.1 ) 178.9 Income taxes payable 23.2 0.5 23.7 Deferred and other income taxes 54.0 1.2 55.2 Equity Accumulated deficit (289.5 ) 6.2 (283.3 ) Remaining Performance Obligations: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As of June 30, 2018 , the aggregate amount of our remaining performance obligations was $1,050.1 . The Company expects to recognize revenue on approximately 89% and substantially all of our remaining performance obligations within the next 12 and 24 months, respectively, with an insignificant remaining amount expected to be recognized thereafter. Other New Accounting Pronouncement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standard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solidated financial statements, including (i) performing procedures to assess the completeness of the population of our lease arrangements and (ii) reviewing the relevant terms of applicable leases and compiling such terms in a centralized database in order to facilitate the determination of the effect of the new standard on our consolidated financial statements. In October 2016, the FASB issued an amendment that requires recognition of the income tax consequences of an intra-entity transfer of assets other than inventory. Under current authoritative guidance, the tax effects of intra-entity asset transfers (intercompany sales) are deferred until the transferred asset is sold to a third party or otherwise recovered through use. This amendment requires tax expense and deferred tax asset recognition from the intra-entity sale of the asset in the seller’s tax jurisdiction when the asset transfer occurs, even though the pre-tax effects of that transaction are eliminated in consolidation. We adopted this amendment as of the beginning of the first quarter of 2018 using modified retrospective application, and recorded a cumulative charge of $3.8 to accumulated deficit during the quarter. In November 2016, the FASB issued an amendment to guidance for statement of cash flow presentation, which requires that entities explain the change during the period in the total of cash, cash equivalents, and amounts generally described as restricted cash or restricted cash equivalents in the statement of cash flows. Entities are also required to reconcile such total to amounts on the balance sheet and disclose the nature of the restrictions. We adopted this amendment in the first quarter of 2018 using retrospective application. We held $1.1 and $1.2 of restricted cash as of June 30, 2018 and December 31, 2017 , respectively, and $1.1 of restricted cash as of July 1, 2017 and December 31, 2016 , which was reported in "Other current assets" in our condensed consolidated balance sheets and included in "Cash, cash equivalents and restricted cash" in our condensed consolidated statements of cash flows as of the respective dates. Such restricted cash balances consist primarily of deposits which serve as bank guarantees related to our performance under customer contracts and are required by law in certain international jurisdictions in lieu of letters or credit or other forms of security. In February 2018, the FASB issued an amendment to guidance which allows entities to reclassify certain stranded income tax effects from accumulated other comprehensive income/loss to retained earnings resulting from the Tax Cuts and Jobs Act enacted on December 22, 2017 (the “Tax Act”), as well as additional financial statement disclosures to clarify the effects of adoption. The Company adopted this amendment as of the beginning of the first quarter of 2018 and elected to reclassify the income tax effects of the Tax Act between accumulated other comprehensive loss and accumulated deficit. The Company recorded a cumulative reduction of $7.3 of accumulated deficit and corresponding charge to accumulated other comprehensive loss during the quarter. The tax effects reclassified under this standard included the change in federal tax rate (net of the change in federal benefit of state tax, where applicable) pursuant to the Tax Act on the foreign exchange gains (losses) recorded through accumulated other comprehensive loss and the reversal of the tax impact of certain gains (losses) where the Tax Act impacted the Company’s intention to repatriate certain earnings that were previously taxed but would result in a tax on the foreign exchange gain (loss) upon repatriation. In March 2018, the FASB issued an amendment to update the FASB Accounting Standards Codification (the "Codification") and XBRL Taxonomy as a result of the Tax Act, and to incorporate Staff Accounting Bulletin No. 118 as released by the SEC, which provides guidance for companies that are not able to complete their accounting for the income tax effects of the Tax Act in the period of enactment. This amendment is effective for interim and annual reporting periods beginning after December 15, 2018. The Company continues to evaluate the impact this tax reform legislation may have on its consolidated financial statements. Summary of Effects of Retrospective Accounting Standard Changes Adopted in First Quarter of 2018 The cumulative effects of the changes made to our condensed consolidated balance sheet as of the beginning of the first quarter of 2018 as a result of the adoption of the accounting standard updates on (i) revenue recognition, (ii) income tax consequences of intra-entity non-inventory asset transfers and (iii) reclassification of certain stranded income tax effects from accumulated other comprehensive loss ("AOCL") to accumulated deficit, were as follows: Effects of adoption of accounting standards updates related to: Balance Sheet As filed December 31, 2017 Revenue recognition Tax effects of intra-entity non-inventory asset transfers Stranded AOCL reclassifications due to the Tax Act Total effects of adoption With effect of accounting standard updates January 1, 2018 Assets Contract assets $ 57.7 $ 17.8 $ — $ — $ 17.8 $ 75.5 Inventories, net 293.9 5.8 — — 5.8 299.7 Other current assets 50.0 0.5 — — 0.5 50.5 Other assets 159.8 (0.5 ) (3.8 ) — (4.3 ) 155.5 Liabilities Contract liabilities 182.3 20.5 — — 20.5 202.8 Accrued expenses 207.3 (0.2 ) — — (0.2 ) 207.1 Income taxes payable 21.6 0.2 — — 0.2 21.8 Deferred and other income taxes 63.3 0.8 — — 0.8 64.1 Equity Accumulated deficit (327.5 ) 2.3 (3.8 ) 7.3 5.8 (321.7 ) Accumulated other comprehensive loss (372.8 ) — — (7.3 ) (7.3 ) (380.1 )</t>
  </si>
  <si>
    <t>INFORMATION ON REPORTABLE SEGMENTS, CORPORATE EXPENSE AND OTHER</t>
  </si>
  <si>
    <t>Segment Reporting [Abstract]</t>
  </si>
  <si>
    <t>INFORMATION ON REPORTABLE SEGMENTS, CORPORATE EXPENSE AND OTHER We innovate with customers to help feed and enhance the world by designing, delivering and servicing high value solutions at the heart of growing and sustaining our diverse communities with operations in over 30 countries and sales in over 150 countries around the world. The Company's product offering is concentrated in rotating, actuating and hydraulic technologies, as well as automated process systems, into food and beverage, industrial and power and energy markets. We have three reportable segments: Food and Beverage, Power and Energy, and Industrial. In determining our segments, we apply the threshold criteria of the Segment Reporting Topic of the Codification to operating income or loss of each segment before considering impairment and special charges, pension and postretirement service costs and other indirect corporate expenses (including corporate stock-based compensation). This is consistent with the way our chief operating decision maker evaluates the results of each segment. Food and Beverage The Food and Beverage reportable segment operates in a regulated, global industry with customers who demand highly engineered, turn-key solutions. Key demand drivers include dairy consumption, emerging market capacity expansion, sustainability and productivity initiatives, customer product innovation and food safety. Key products for the segment include mixing, drying, evaporation and separation systems and components, heat exchangers, and reciprocating and centrifugal pump technologies. We also design and construct turn-key systems that integrate many of these products for our customers. Our core brands include Anhydro, APV, Bran+Luebbe, Gerstenberg Schroeder, LIGHTNIN, Seital, and Waukesha Cherry-Burrell. Power and Energy The Power and Energy reportable segment primarily serves customers in the oil and gas industry and, to a lesser extent, the nuclear and other conventional power industries. A large portion of the segment's revenues are concentrated in oil extraction, production and transportation at existing wells, and in pipeline applications. The underlying driver of this segment includes demand for power and energy. Key products for the segment include pumps, valves and related accessories, while the core brands include APV, Bran+Luebbe, ClydeUnion Pumps, Copes-Vulcan, Dollinger Filtration, LIGHTNIN, M&amp;J Valve, Plenty, and Vokes.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Core brands include Airpel, APV, Bolting Systems, Delair, Deltech, Hankison, Jemaco, Johnson Pump, LIGHTNIN, Power Team, and Stone. Corporate Expense Corporate expense generally relates to the cost of our Charlotte, North Carolina corporate headquarters and our Asia Pacific center in Shanghai, China. Reportable Segment Financial Data Financial data for our reportable segments for the three and six months ended June 30, 2018 and July 1, 2017 were as follows: Three months ended Six months ended June 30, 2018 July 1, 2017 June 30, 2018 July 1, 2017 Revenues (1) : Food and Beverage $ 187.6 $ 176.5 $ 354.1 $ 342.4 Power and Energy 151.8 145.0 296.5 250.9 Industrial 191.8 176.5 370.9 337.9 Total revenues $ 531.2 $ 498.0 $ 1,021.5 $ 931.2 Income: Food and Beverage $ 20.0 $ 17.3 $ 37.9 $ 32.8 Power and Energy 14.5 10.0 26.7 8.5 Industrial 27.5 20.8 48.0 41.9 Total income for reportable segments 62.0 48.1 112.6 83.2 Corporate expense 12.0 12.1 26.4 27.6 Pension and postretirement service costs 0.4 0.3 0.8 0.7 Special charges 1.1 6.7 3.7 15.3 Consolidated operating income $ 48.5 $ 29.0 $ 81.7 $ 39.6 (1) We recognized revenues of $136.4 and $47.9 over time in the three months ended June 30, 2018 and July 1, 2017 , respectively. For the six months ended June 30, 2018 and July 1, 2017 , revenues recognized over time were $245.6 and $108.3 , respectively.</t>
  </si>
  <si>
    <t>SPECIAL CHARGES</t>
  </si>
  <si>
    <t>Restructuring and Related Activities [Abstract]</t>
  </si>
  <si>
    <t xml:space="preserve"> SPECIAL CHARGES Special charges for the three and six months ended June 30, 2018 and July 1, 2017 were as follows: Three months ended Six months ended June 30, 2018 July 1, 2017 June 30, 2018 July 1, 2017 Food and Beverage $ 0.6 $ 3.5 $ 0.7 $ 5.0 Power and Energy (0.7 ) 1.3 1.4 2.3 Industrial 1.2 1.9 1.6 4.7 Other — — — 3.3 Total $ 1.1 $ 6.7 $ 3.7 $ 15.3 Special Charges By Reportable Segment Unless otherwise noted below, charges for the three and six months ended July 1, 2017 related to our multi-year global realignment program which concluded in the fourth quarter of 2017. Refer to the notes to our consolidated and combined financial statements in our 2017 Annual Report on Form 10-K for additional information regarding the global realignment program. Food and Beverage — Charges for the three months ended June 30, 2018 related primarily to a further consolidation of our facilities in Poland, including the termination and other exit costs associated with a leased facility. Charges for the three months ended July 1, 2017 related primarily to severance and other costs associated with the reorganization of certain commercial, operational and administrative functions across all regions in which the segment operates. Charges for the six months ended July 1, 2017 included these charges and, to a lesser extent, severance and other costs associated with (i) the consolidation and relocation of a manufacturing facility in Germany to an existing facility in Poland, and (ii) reorganization and consolidation of certain administrative functions primarily in Europe and the Asia Pacific region. Power and Energy — The credit for the three months ended June 30, 2018 related primarily to a revision of estimates for certain previously recognized restructuring initiatives. Charges for the six months ended June 30, 2018 included this credit, which was more than offset by severance and other costs associated with a reduction in workforce of the manufacturing operations of a facility in the U.K. Charges for the three months ended July 1, 2017 related primarily to severance and other costs associated with the reorganization of certain commercial, operational and administrative functions primarily in Europe and North America, partially offset by revisions of estimates for severance and other costs which were previously recorded in the first quarter of 2017 and in 2016. Charges for the six months ended July 1, 2017 included these net charges as well as severance and other costs associated with (i) various locations in North America, and (ii) the reorganization and consolidation of certain administrative functions primarily in the EMEA region. Industrial — Charges for the three and six months ended June 30, 2018 related primarily to severance and other costs associated with (i) operations and commercial personnel in North America and the Asia Pacific region, partially offset by (ii) revisions of estimates related to certain previously announced restructuring activities. Charges for the three months ended July 1, 2017 related primarily to severance and other costs associated with the (i) consolidation and relocation of the manufacturing operations of a facility in the Netherlands to an existing facility in Poland and (ii) reorganization of certain commercial, operational and administrative functions primarily in Europe and North America, partially offset by revisions of estimates for severance and other costs related to the previously planned consolidation and relocation of a manufacturing facility in the U.S. Charges for the six months ended July 1, 2017 related primarily to severance and other costs associated with (i) the consolidation and relocation of a manufacturing facility in Sweden to an existing facility in Poland and, to a lesser extent, (ii) the reorganization and consolidation of certain administrative functions in the U.S., EMEA and Asia Pacific, in addition to the aforementioned charges for the three months ended July 1, 2017 . Other — Charges for the six months ended July 1, 2017 reflected primarily asset impairment and other related charges in connection with the sale of certain corporate assets during the period. Expected charges still to be incurred under actions approved as of June 30, 2018 were approximately $0.4 . The following is an analysis of our restructuring liabilities for the six months ended June 30, 2018 and July 1, 2017 : Six months ended June 30, 2018 July 1, 2017 Balance at beginning of year $ 12.4 $ 33.6 Special charges (1) 3.7 11.7 Utilization — cash (10.1 ) (18.5 ) Currency translation adjustment and other (0.2 ) 1.0 Balance at end of period $ 5.8 $ 27.8 (1) Amounts that impacted special charges but not the restructuring liabilities included $3.6 of asset impairment and other related charges during the six months ended July 1, 2017 .</t>
  </si>
  <si>
    <t>INVENTORIES, NET</t>
  </si>
  <si>
    <t>Inventory Disclosure [Abstract]</t>
  </si>
  <si>
    <t>INVENTORIES, NET Inventories at June 30, 2018 and December 31, 2017 comprised the following: June 30, 2018 December 31, 2017 Finished goods $ 98.1 $ 92.3 Work in process 118.8 99.2 Raw materials and purchased parts 114.9 108.9 Total FIFO cost 331.8 300.4 Excess of FIFO cost over LIFO inventory value (6.5 ) (6.5 ) Total inventories $ 325.3 $ 293.9 Inventories include material, labor and factory overhead costs and are reduced, when necessary, to estimated net realizable values. Certain domestic inventories are valued using the last-in, first-out (“LIFO”) method. These inventories were approximately 7% of total inventory at June 30, 2018 and December 31, 2017 .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during the six months ended June 30, 2018 were as follows: December 31, 2017 Impairments Foreign Currency Translation and Other June 30, 2018 Food and Beverage $ 271.8 $ — $ (5.9 ) $ 265.9 Power and Energy (1) 272.4 — (4.1 ) 268.3 Industrial (2) 227.1 — (6.8 ) 220.3 Total $ 771.3 $ — $ (16.8 ) $ 754.5 (1) The carrying amount of goodwill included $252.6 and $256.5 of accumulated impairments as of June 30, 2018 and December 31, 2017 , respectively. (2) The carrying amount of goodwill included $67.7 of accumulated impairments as of June 30, 2018 and December 31, 2017 . As of June 30, 2018 , there were no indicators necessitating an interim impairment test of any of our reporting units, based on management's review of operating performance. We will perform our annual impairment testing of goodwill (and indefinite-lived intangible assets that are not amortized), during the fourth quarter of 2018 in conjunction with our annual financial planning process. In performing that annual impairment testing, we will assess, among other items, order trends and the operating cash flow performance of our reporting units. Other Intangibles, Net Identifiable intangible assets were as follows: June 30, 2018 December 31, 2017 Gross Carrying Value Accumulated Amortization Net Carrying Value Gross Carrying Value Accumulated Amortization Net Carrying Value Intangible assets with determinable lives: Customer relationships $ 221.3 $ (124.8 ) $ 96.5 $ 226.1 $ (121.9 ) $ 104.2 Technology 91.6 (52.0 ) 39.6 94.1 (50.9 ) 43.2 Patents 6.7 (5.2 ) 1.5 6.8 (5.1 ) 1.7 Other 13.4 (10.9 ) 2.5 13.8 (11.1 ) 2.7 333.0 (192.9 ) 140.1 340.8 (189.0 ) 151.8 Trademarks with indefinite lives 195.4 — 195.4 198.5 — 198.5 Total $ 528.4 $ (192.9 ) $ 335.5 $ 539.3 $ (189.0 ) $ 350.3 As of June 30, 2018 , the net carrying value of intangible assets with determinable lives consisted of the following by reportable segment: $72.2 in Power and Energy, $47.2 in Food and Beverage, and $20.7 in Industrial. Trademarks with indefinite lives consisted of the following by reportable segment: $100.1 in Food and Beverage, $60.1 in Industrial, and $35.2 in Power and Energy. No impairment charges were recorded during the six months ended June 30, 2018 or July 1, 2017 . Changes in the gross carrying values of trademarks and other identifiable intangible assets during the six months ended June 30, 2018 related to foreign currency translation.</t>
  </si>
  <si>
    <t>EMPLOYEE BENEFIT PLANS</t>
  </si>
  <si>
    <t>Retirement Benefits [Abstract]</t>
  </si>
  <si>
    <t>EMPLOYEE BENEFIT PLANS SPX FLOW sponsors a number of defined benefit pension plans and a postretirement plan.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Components of Net Periodic Pension and Postretirement Benefit Expense (Income) Net periodic benefit expense (income) for our foreign pension plans and our domestic pension and postretirement plans for the three and six months ended June 30, 2018 and July 1, 2017 included the following components: Foreign Pension Plans Domestic Pension and Postretirement Plans Total Statement of Operations Caption in Which Expense is Reported Three months ended June 30, July 1, June 30, July 1, June 30, July 1, Service cost $ 0.1 0.1 $ 0.3 $ 0.2 $ 0.4 $ 0.3 Selling, general and administrative Interest cost 0.1 0.3 0.2 0.1 0.3 0.4 Other expense, net Recognized net actuarial loss (1) 0.6 — — — 0.6 — Other expense, net Total net periodic benefit expense $ 0.8 $ 0.4 $ 0.5 $ 0.3 $ 1.3 $ 0.7 Foreign Pension Plans Domestic Pension and Postretirement Plans Total Statement of Operations Caption in Which Expense (Income) is Reported Six Months Ended June 30, July 1, June 30, July 1, June 30, July 1, Service cost $ 0.3 0.3 $ 0.5 $ 0.4 $ 0.8 $ 0.7 Selling, general and administrative Interest cost 0.3 0.4 0.3 0.3 0.6 0.7 Other expense, net Curtailment gain (2) — (1.1 ) — — — (1.1 ) Other expense, net Recognized net actuarial loss (1) 0.6 — — — 0.6 — Other expense, net Total net periodic benefit expense (income) $ 1.2 $ (0.4 ) $ 0.8 $ 0.7 $ 2.0 $ 0.3 (1) Represents a cumulative charge related to a change in the accounting for certain foreign benefit plans from defined contribution plans to defined benefit plans. These plans include approximately 50 active participants. (2) Gain is related to the cessation of accrual of future benefits by participants in a defined benefit pension plan in the Netherlands effective March 31, 2017.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 Employer Contributions During the six months ended June 30, 2018 and July 1, 2017 , contributions to the foreign and domestic pension plans we sponsor were less than $0.1 .</t>
  </si>
  <si>
    <t>INDEBTEDNESS</t>
  </si>
  <si>
    <t>Debt Disclosure [Abstract]</t>
  </si>
  <si>
    <t>INDEBTEDNESS Debt at June 30, 2018 and December 31, 2017 was comprised of the following: June 30, 2018 December 31, 2017 Term loan (1) $ 210.0 $ 270.0 5.625% senior notes, due in August 2024 300.0 300.0 5.875% senior notes, due in August 2026 300.0 300.0 Trade receivables financing arrangement 3.0 — Other indebtedness (2) 35.7 35.8 Less: deferred financing fees (3) (9.1 ) (10.2 ) Total debt 839.6 895.6 Less: short-term debt 27.0 24.2 Less: current maturities of long-term debt 20.5 20.5 Total long-term debt $ 792.1 $ 850.9 (1) The term loan, which had an initial principal balance of $400.0 , is repayable in quarterly installments of 5.0% annually which began with our third quarter of 2016, with the remaining balance repayable in full on September 24, 2020. In January and May 2018, we made voluntary principal prepayments in the amounts of $30.0 and $20.0 , respectively, under the term loan facility, funded by cash on hand. There was no penalty associated with these prepayments. (2) Primarily includes capital lease obligations of $11.2 and $11.6 and balances under a purchase card program of $23.3 and $21.9 as of June 30, 2018 and December 31, 2017 ,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 A detailed description of our senior credit facilities and senior notes is included in our consolidated and combined financial statements included in our 2017 Annual Report on Form 10-K. The weighted-average interest rate of outstanding borrowings under our senior credit facilities was approximately 3.8% and 4.1% at June 30, 2018 and December 31, 2017 , respectively. At June 30, 2018 , we had $443.0 of borrowing capacity under our revolving credit facilities after giving effect to $7.0 reserved for outstanding letters of credit. At June 30, 2018 , we had $36.0 of available borrowing capacity under our trade receivables financing arrangement after giving effect to borrowings of $3.0 . Our trade receivables financing arrangement provides for a total commitment of $50.0 from associated lenders, depending upon our trade receivables balance and other factors. In addition, at June 30, 2018 , we had $357.2 of available issuance capacity under our foreign credit instrument facilities after giving effect to $142.8 reserved for outstanding bank guarantees and standby letters of credit. At June 30, 2018 , in addition to the revolving lines of credit described above, we had approximately $7.1 of letters of credit outstanding under separate arrangements in China and India. During the first quarter of 2018 and as a result of our consolidated leverage and interest coverage ratios being less than or equal to 3.25 :1.00 and greater than or equal to 3.50 :1.00, respectively, the Company voluntarily ended its covenant relief period prior to its December 31, 2018 termination date, in accordance with provisions provided in the second amendment to our senior credit facilities. At June 30, 2018 , we were in compliance with all covenants of our senior credit facilities and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FX") exchange rates. Our objective is to preserve the economic value of non-functional currency-denominated cash flows and to minimize the impact of changes as a result of currency fluctuations. Our principal currency exposures relate to the Euro, Chinese Yuan and British Pound. We had FX forward contracts with an aggregate notional amount of $38.4 and $44.6 outstanding as of June 30, 2018 and December 31, 2017 , respectively, with all such contracts scheduled to mature within one year . We also had FX embedded derivatives with an aggregate notional amount of $18.4 and $16.9 at June 30, 2018 and December 31, 2017 , respectively, with scheduled maturities of $18.3 and $0.1 within one and two years , respectively. There were no unrealized gains or losses recorded in accumulated other comprehensive loss related to FX forward contracts as of June 30, 2018 and December 31, 2017 , respectively. The net gains (losses) recorded in " Other expense, net " related to FX gains (losses) totaled $0.3 and $(1.6) for the three months ended June 30, 2018 and July 1, 2017 , respectively, and $(4.0) and $(3.4) for the six months then ended. We enter into arrangements designed to provide the right of setoff in the event of counterparty default or insolvency, and have elected to offset the fair values of our FX forward contracts in our condensed consolidated balance sheets. The gross fair values of our FX forward contracts and FX embedded derivatives, in aggregate, were $2.2 and $2.3 (gross assets) and $0.2 and $0.0 (gross liabilities) at June 30, 2018 and December 31, 2017 , respectively.</t>
  </si>
  <si>
    <t>EQUITY AND STOCK-BASED COMPENSATION</t>
  </si>
  <si>
    <t>Equity [Abstract]</t>
  </si>
  <si>
    <t>EQUITY AND STOCK-BASED COMPENSATION Income Per Share The following table sets forth the number of weighted-average shares outstanding used in the computation of basic and diluted income per share: Three months ended Six months ended June 30, 2018 July 1, 2017 June 30, 2018 July 1, 2017 Weighted-average shares outstanding, basic 42.146 41.844 42.072 41.724 Dilutive effect of share-based awards 0.470 0.377 0.487 0.334 Weighted-average shares outstanding, dilutive (1) 42.616 42.221 42.559 42.058 (1) Unvested restricted stock shares/units not included in the computation of diluted income per share because required internal performance thresholds for vesting (as discussed below) were not met, were 0.248 and 0.234 for the three months ended June 30, 2018 and July 1, 2017 , respectively, and 0.227 and 0.213 for the six months then ended. Stock options outstanding excluded from the computation of diluted income per share because their exercise price was greater than the average market price of common shares, were 0.342 and 0.360 for the three months ended June 30, 2018 and July 1, 2017 , respectively, and 0.342 and 0.364 for the six months then ended. Stock-Based Compensation SPX FLOW stock-based compensation awards may be granted to certain eligible employees or non-employee directors under the SPX FLOW Stock Compensation Plan (the “Stock Plan”). Under the Stock Plan, up to 0.923 unissued shares of our common stock were available for future grant as of June 30, 2018 .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2018 target performance awards, primarily during the three months ended March 31, 2018, in which the employee can earn between 50% and 150% of the target performance award in the event, and to the extent, the award meets the required performance vesting criteria. Such awards are generally subject to the employees’ continued employment during the three -year vesting period, and may be completely forfeited if the threshold performance criteria are not met. Vesting for the 2018 target performance awards is based on SPX FLOW shareholder return versus the performance of a composite group of companies, as established under the awards (the "Composite Group"), over the three -year period from January 1, 2018 through December 31, 2020. In addition, certain eligible employees, including officers, were granted 2018 internal performance metric awards, primarily during the three months ended March 31, 2018, that vest subject to attainment of stated improvements in a three -year average annual return on invested capital (as defined under the awards) measured at the conclusion of the measurement period ending December 31, 2020 (including eligible employees’ continued employment during the measurement period). These target performance and internal performance metric awards were issued as restricted stock units to eligible non-officer employees and restricted stock shares to eligible officers. Eligible employees, including officers, also were granted 2018 awards, primarily during the three months ended March 31, 2018, that vest ratably over three years , subject to the passage of time and the employees’ continued employment during such period. In some instances, such as death, disability, or retirement, awards may vest concurrently with or following an employee's termination. These awards were issued as restricted stock units to eligible non-officer employees and restricted stock shares to eligible officers. Non-employee directors received restricted stock share awards in the three months ended June 30, 2018 that vest at the close of business on the day before the date of the Company's next regular annual meeting of shareholders held after the date of the grant, subject to the passage of time and the directors' continued service during such period. Restricted stock share and unit awards granted to eligible employees, including officers, primarily during the three months ended March 31, 2018, include early retirement provisions which permit recipients to be eligible for vesting generally upon reaching the age of 60 and completing ten years of service (and, if applicable, subject to the attainment of performance measures). Restricted stock shares and restricted stock units that do not vest within the applicable vesting period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The recognition of compensation expense for share-based awards is based on their grant-date fair values. The fair value of each award is amortized over the lesser of the award's requisite or derived service period, which is generally up to three years as noted above. For the three and six months ended June 30, 2018 and July 1, 2017 , we recognized compensation expense related to share-based programs in “Selling, general and administrative” expense in the accompanying condensed consolidated statements of operations as follows: Three months ended Six months ended June 30, 2018 July 1, 2017 June 30, 2018 July 1, 2017 Stock-based compensation expense $ 4.0 $ 3.9 9.1 7.9 Income tax benefit (1.0 ) (1.5 ) (2.2 ) (2.8 ) Stock-based compensation expense, net of income tax benefit $ 3.0 $ 2.4 $ 6.9 $ 5.1 Restricted Stock Share and Restricted Stock Unit Awards The Monte Carlo simulation model valuation technique was used to determine the fair value of our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The following table summarizes the unvested restricted stock share and restricted stock unit activity for the six months ended June 30, 2018 : Unvested Restricted Stock Shares and Restricted Stock Units Weighted-Average Grant-Date Fair Value Per Share Outstanding at December 31, 2017 1.132 $32.65 Granted 0.402 48.69 Vested (0.283) 39.60 Forfeited and other (0.030) 32.07 Outstanding at June 30, 2018 1.221 $36.33 As of June 30, 2018 , there was $23.8 of unrecognized compensation cost related to restricted stock share and restricted stock unit compensation arrangements. We expect this cost to be recognized over a weighted-average period of 2.0 years. Stock Options There were 0.342 of SPX FLOW stock options outstanding as of June 30, 2018 and December 31, 2017 , all of which were exercisable as of June 30, 2018 . The weighted-average exercise price per share of the stock options is $61.29 and the weighted-average grant-date fair value per share is $19.33 . The term of these options expires on January 2, 2025 (subject to earlier expiration upon a recipient's termination of service as provided under the awards). There was no unrecognized compensation cost related to these stock options as of June 30, 2018 . Accumulated Other Comprehensive Loss Substantially all of accumulated other comprehensive loss as of June 30, 2018 and December 31, 2017 , and in the changes thereof during the three and six months then ended, was foreign currency translation adjustment. Substantially all of accumulated other comprehensive loss as of July 1, 2017 and December 31, 2016 , and in the changes thereof during the three and six months then ended, was foreign currency translation adjustment. Common Stock in Treasury During the six months ended June 30, 2018 and July 1, 2017 , “Common stock in treasury” was increased by $4.4 and $3.3 , respectively, for common stock that was surrendered by recipients of restricted stock as a means of funding the related minimum income tax withholding requirements. Incentive Plan Activity As of the market close on March 29, 2018, the Company amended the SPX FLOW Retirement Savings Plan (the "401(k) Plan") to institute a freeze of new investments (whether through contributions, transfers, exchanges or rebalancing) directed into the SPX FLOW Stock Fund investment option provided under the 401(k) Plan. All Company matching contributions to the 401(k) Plan related to payroll periods ending after March 29, 2018 have been contributed in cash instead of Company common stock and, as a result of this change, Company matching contributions after such date have not impacted the number of outstanding shares or "Paid-In Capital."</t>
  </si>
  <si>
    <t>LITIGATION, CONTINGENT LIABILITIES AND OTHER MATTERS</t>
  </si>
  <si>
    <t>Commitments and Contingencies Disclosure [Abstract]</t>
  </si>
  <si>
    <t>LITIGATION, CONTINGENT LIABILITIES AND OTHER MATTERS We are subject to litigation matters that arise in the normal course of business. We believe these matters are either without merit or of a kind that should not have a material effect, individually or in the aggregate, on our financial position, results of operations or cash flows.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Mezzanine equity" of our condensed consolidated balance sheets as of June 30, 2018 and December 31, 2017 are stated at the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as described in Note 13. None of the noncontrolling interest put options are exercisable at this time. If and when such options are exercised, we expect to settle the option value in cash. Of the $21.0 of current exercise value of the put options outstanding as of June 30, 2018 , options with a value of $11.5 become exercisable during our third quarter of 2018.</t>
  </si>
  <si>
    <t>INCOME TAXES</t>
  </si>
  <si>
    <t>Income Tax Disclosure [Abstract]</t>
  </si>
  <si>
    <t>INCOME TAXES Enactment of the Tax Cuts and Jobs Act On December 22, 2017, the President of the United States signed into law the Tax Act. The Tax Act included numerous changes to existing tax law, including a permanent reduction in the federal corporate income tax rate from 35% to 21% . The rate reduction was effective for the Company as of January 1, 2018. As a result of the reduction in the federal corporate income tax rate, the Company revalued its net U.S. federal deferred tax liability. The Company substantially completed its accounting for the revaluation of its net U.S. federal deferred tax liabilities and recorded a tax benefit of approximately $17.8 in the fourth quarter of 2017, excluding the impact for rate change on earnings which were not considered indefinitely reinvested. There were certain deferred tax balances that could only be estimated during the fourth quarter of 2017, so the rate change on these balances was a provisional estimate as of December 31, 2017. No revisions to the December 31, 2017 provisional estimate were made during the six months ended June 30, 2018 , and the accounting for the revaluation of the Company’s net U.S. federal deferred tax liabilities remains substantially complete as of June 30, 2018 . The Tax Act provides a full dividends received deduction for any future dividends from non-U.S. subsidiaries to their U.S. parent company. Generally, this will allow the Company to repatriate cash more freely than under the historical U.S. tax system. To transition to this new tax regime, the Tax Act also provided for a mandatory one-time "deemed repatriation" of accumulated post-1986 foreign earnings which had not been previously taxed. The Company recorded a provisional estimate for this transition tax of $50.4 in the fourth quarter of 2017. As of June 30, 2018 , the Company revised this estimate based on additional analysis of the provisions of the Tax Act and a change in certain elections available pursuant to the Tax Act. This revision resulted in an increase to the previously estimated transition tax of $0.8 and $2.6 for the three and six months ended June 30, 2018 , resulting in a cumulative provision estimate of $53.0 for the transition tax. Previously, the Company had recorded taxes of $59.8 on earnings not indefinitely reinvested. In the fourth quarter of 2017, the Company recorded a benefit of $53.4 for the reduced tax rate on such earnings. Additionally, during the first two quarters of 2018, the Company analyzed a provision of the Tax Act that allows for additional foreign tax credits upon the subsequent distribution of amounts subject to the transition tax. As a result, the Company recorded a benefit of $9.4 during the three months ended March 31, 2018 and a net charge of $0.8 during the three months ended June 30, 2018 . Based on the mechanisms of the transition tax calculation, these additional foreign tax credits will be utilized to offset the transition tax. As of June 30, 2018 , the Company expects to pay U.S. federal tax of approximately $12.3 on the deemed repatriation after utilization of tax loss and foreign tax credit carryforwards. The Company will pay this amount over a period of up to nine years as a result of fiscal year-ends of certain foreign subsidiaries ending after December 31, 2017. The accounting for the transition tax as required by the Tax Act remains provisional at June 30, 2018 due to (1) anticipated guidance from the U.S. Treasury department on interpreting various provisions of the Tax Act, (2) foreign subsidiaries with differing U.S. tax year-ends where final cash balances will not be known until November 2018 and (3) final foreign tax credit amounts from foreign subsidiaries that have not yet filed tax returns. The Tax Act is a comprehensive bill containing several other provisions, some of which will not materially impact the Company. Other provisions, such as the taxation of Global Intangible Low-Taxed Income (“GILTI”) and the limitation of deductions for interest expense, could have significant impacts to the Company’s future tax position and cash taxes. The Company has not yet adopted an accounting policy related to the provision of deferred taxes related to GILTI. As such, the Company has not recorded any deferred taxes for GILTI but treated it as a period cost in computing the tax provision for the three and six months ended June 30, 2018 . The Company anticipates future issuance of U.S. Treasury department regulations and notices that will clarify significant issues dealing with the application and computation of taxes due under the GILTI provisions. The Tax Act made significant changes to the taxation of undistributed foreign earnings, requiring that all previously untaxed earnings and profits of our controlled foreign corporations be subjected to a one-time mandatory repatriation tax as described above. The transition tax substantially eliminated the basis difference that existed previously for purposes of Section 740 of the Codification. However, there are limited other taxes that could continue to apply such as foreign withholding and certain state taxes. At June 30, 2018 , the Company is still evaluating the full impact of the Tax Act on our assertion regarding the indefinite reinvestment of the earnings of our foreign corporations. The Company recorded a charge of $1.1 in the first quarter of 2018 and a charge of $0.2 in the second quarter of 2018 for a change in the expected liability upon the future repatriation of certain earnings resulting from the changes to the transition tax, as described above. Unrecognized Tax Benefits As of June 30, 2018 , we had gross unrecognized tax benefits of $5.3 (net unrecognized tax benefits of $1.9 ), of which $1.9 , if recognized, would impact our effective tax rate. We classify interest and penalties related to unrecognized tax benefits as a component of our income tax provision. As of June 30, 2018 , gross accrued interest totaled $0.3 (net accrued interest of $0.2 ), and there was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0.8 to $2.0 . The previously unrecognized tax benefits relate to transfer pricing matters. The unrecognized tax benefits described above represent amounts that were included in tax returns filed by the Company. Historically, a portion of the Company's operations were included in tax returns filed by SPX Corporation (the "former Parent") or its subsidiaries that were not part of our spin-off from the former Parent (the "Spin-Off"). As a result, some uncertain tax positions related to the Company's operations resulted in unrecognized tax benefits that are now potential obligations of the former Parent or its subsidiaries that were part of the Spin-Off. In addition, some of the Company's tax returns included the operations of the former Parent's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densed consolidated balance sheets. Other Tax Matters During the three months ended June 30, 2018 , we recorded an income tax provision of $11.9 on $35.3 of pre-tax income, resulting in an effective tax rate of 33.7% . This compares to an income tax provision for the three months ended July 1, 2017 of $2.7 on $12.9 of pre-tax income, resulting in an effective tax rate of 20.9% . The effective tax rate for the second quarter of 2018 was impacted by an income tax benefit of $2.3 resulting from the finalization of the transfer pricing analysis on intercompany transactions to be reported on tax returns of the Company and its subsidiaries, which was partially offset by income tax charges of (i) $0.8 resulting from a refinement of the transition tax calculation and (ii) $0.8 resulting from adjustments to the amount of foreign tax credits available to the Company arising from distributions of income tax under the transition tax provision of the Tax Act. The effective tax rate for the second quarter of 2017 was impacted by (i) an income tax benefit of $3.4 resulting from changes to unrecognized tax benefits due to expiration of the statute of limitations during the period and (ii) an income tax charge of $1.3 related to pre-tax losses generated in the period for which no tax benefit can be recognized. During the six months ended June 30, 2018 , we recorded an income tax provision of $12.7 on $51.4 of pre-tax income, resulting in an effective tax rate of 24.7% . This compares to an income tax provision for the six months ended July 1, 2017 of $2.6 on $5.5 of pre-tax income, resulting in an effective tax rate of 47.3% . The effective tax rate for the first six months of 2018 was impacted by income tax benefits of (i) $8.6 resulting from additional foreign tax credits available to the Company arising from distributions of income taxed under the transition tax provisions of the Tax Act and (ii) $2.3 resulting from the finalization of the transfer pricing analysis on intercompany transactions to be reported on tax returns of the Company and its subsidiaries, which was partially offset by income tax charges of (i) $2.6 resulting from a refinement of the transition tax calculation, (ii) $1.3 resulting from losses occurring in certain jurisdictions where the tax benefit of those losses is not expected to be realized, and (iii) $1.1 resulting from an increase to the liability for earnings not considered indefinitely reinvested caused by the changes to the transition tax calculation. The effective tax rate for the first six months of 2017 was impacted by (i) an income tax benefit of $3.4 resulting from changes to our unrecognized tax benefits due to expiration of the statute of limitations during the period, (ii) an income tax charge of $2.2 related to pre-tax losses generated in the period for which no tax benefit can be recognized, and (iii) an income tax charge of $1.3 related to the vesting of certain restricted stock shares and restricted stock units during the period.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None of those returns are currently under examination,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ppropriately reflected as unrecognized tax benefits. We have various non-U.S. income tax returns under examination. The most significant of these is the examination in Germany for the 2010 through 2014 tax years. We expect this examination will conclude in 2018. We believe that any uncertain tax positions related to these examinations have been appropriately reflected as unrecognized tax benefits.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June 30, 2018 and December 31, 2017 , the gross fair values of our derivative financial assets and liabilities, in aggregate, were $2.2 and $2.3 (gross assets) and $0.2 and $0.0 (gross liabilities), respectively. As of June 30, 2018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Until June 2017, we had an investment in an equity security that was accounted for under the fair value option, but not readily marketable, and therefore which was classified as a Level 3 asset in the fair value hierarchy. In April 2017, we entered into an agreement to sell our investment in the equity security to a third party, and the security’s value as of the end of the first quarter of 2017 reflected the sales price under this agreement. We received proceeds from the sale of the equity security during the second quarter of 2017. We held no equity securities required to be stated at fair value as of June 30, 2018 and December 31, 2017 . The table below presents a reconciliation of our investment in the equity security measured at fair value on a recurring basis using significant unobservable inputs (Level 3) for the six months ended July 1, 2017 , including net unrealized losses recorded to “ Other expense, net .” Six months ended July 1, 2017 Balance at beginning of year $ 7.6 Unrealized losses recorded to earnings (1.4 ) Proceeds received from sale of investment (6.2 ) Balance at end of period $ — Mezzanine Equity To the extent the noncontrolling interests' put option price is correlated with the estimated fair value of the subsidiary, we use the market method to estimate the fair values of noncontrolling interest put options reported in "Mezzanine equity" using unobservable inputs (Level 3) on a recurring basis. Changes to the noncontrolling interest put option values are reflected as adjustments to "Mezzanine equity" and "Accumulated deficit." Refer to Note 11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At June 30, 2018 , we did not have any significant non-financial assets or liabilities that were required to be measured at fair value on a recurring or non-recurring basis. Refer to Note 6 for further discussion pertaining to our annual evaluation of goodwill and other intangible assets for impairment. Indebtedness and Other The estimated fair values of other financial liabilities (excluding capital leases and deferred financing fees) not measured at fair value on a recurring basis as of June 30, 2018 and December 31, 2017 were as follows: June 30, 2018 December 31, 2017 Carrying Amount Fair Value Carrying Amount Fair Value Term loan (1) $ 210.0 $ 210.0 $ 270.0 $ 270.0 5.625% Senior notes (1) 300.0 295.5 300.0 315.0 5.875% Senior notes (1) 300.0 294.0 300.0 320.3 Trade receivables financing arrangement 3.0 3.0 — — Other indebtedness 24.5 24.5 24.2 24.2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s of amounts outstanding under our term loan and trade receivables financing arrangement approximated carrying value due primarily to the variable-rate nature and credit spreads of these instruments, when compared to other similar instruments. • The fair values of other indebtedness approximated carrying value due primarily to the short-term nature of these instruments. The carrying amounts of cash and equivalents, receivables and contract assets reported in our condensed consolidated balance sheets as of June 30, 2018 and December 31, 2017 approximate fair value due to the short-term nature of those instruments.</t>
  </si>
  <si>
    <t>BASIS OF PRESENTATION (Policies)</t>
  </si>
  <si>
    <t>Basis of Presentation</t>
  </si>
  <si>
    <t>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and combined financial statements contained in our 2017 Annual Report on Form 10-K. Interim results are not necessarily indicative of full year results and the condensed consolidated financial statements may not be indicative of the Company’s future performance. Certain customer contract-related amounts in the accompanying condensed consolidated balance sheet as of December 31, 2017 and condensed consolidated statement of cash flows for the six months ended July 1, 2017 have been reclassified to conform to the current year presentation.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8 are March 31, June 30, and September 29, compared to the respective April 1, July 1, and September 30, 2017 dates. We had one less day in the first quarter of 2018 and will have one more day in the fourth quarter of 2018 than in the respective 2017 periods.</t>
  </si>
  <si>
    <t>New Accounting Pronouncements</t>
  </si>
  <si>
    <t>The following is a summary of new accounting pronouncements that apply or may apply to our business. New Revenue Recognition Pronouncement Effects of Adoption - In May 2014, and as subsequently amended, the Financial Accounting Standards Board (the "FASB") issued a new standard on revenue recognition that outlines a single comprehensive model for accounting for revenue arising from contracts with customers and supersedes most revenue recognition guidance. The core principle of the new standard is that a company should recognize revenue to depict the transfer of promised goods or services to customers in accordance with the transfer of control over those goods and services. The new standard also requires a number of disclosures intended to enable users of financial statements to understand the nature, amount, timing and uncertainty of revenue, and the related cash flows. We adopted the standard effective January 1, 2018 using the modified retrospective adoption method. In connection with our adoption of the new revenue recognition pronouncement, we recorded a reduction in our accumulated deficit of $2.3 , representing the net earnings which would have been recognized as of December 31, 2017 under the new standard on executed customer contracts (“orders”) in effect on that date. This reduction in our accumulated deficit reflects the net effects of (1) an increase in the amount of revenue to be recognized over time, as described below for certain product lines that were previously recognized at a point in time under the previous standard, partially offset by (2) a decrease in the amount of revenue recognized over time under the previous standard for certain contracts which do not contain a contractual enforceable right to payment in the event of customer cancellation or default, which are being recognized at a point in time under the new standard. The impacts of the new standard on our reportable segments are as follows: • Food and Beverage - Under previous accounting principles, we recognized revenue on certain long-term systems projects, most of which are customer-owned assets, over time using the cost-to-cost method, and revenue on long-term service contracts on a straight-line basis over the life of the related agreements. All other revenues were recognized at a point in time when the risks and rewards of ownership transferred to the customer. Under the new standard, revenue for (1) all customer-owned systems projects and service contracts is recognized over time on a cost-to-cost basis, (2) contracts for skids assembled in our factories or systems projects not owned by the customer during execution that explicitly provide an enforceable right to payment is recognized over time on a cost-to-cost basis and (3) all other skids and systems projects, as well as customer contracts for the sale of component and aftermarket parts, is recognized at a point in time upon transfer of control to the customer. • Power and Energy - Under previous accounting principles, we recognized revenue on certain long-term contracts for large pumps over time using the cost-to-cost method. We recognized all other product revenues in this segment, including revenues for most service contracts, at a point in time. In assessing the new standard, we determined our large pumps manufactured for use in upstream oil and nuclear power generation applications generally have limited alternative use. Likewise, our larger and more complex valve products and metering systems have limited alternative use. Our contractual enforceable rights to payment for performance completed to date in the event of customer cancellation or default is contract-specific for substantially all product lines in the segment. Under the new standard, revenue is recognized over time, if a contract explicitly provides an enforceable right to payment, for large pumps, large and/or complex valve products and metering systems. Revenue for service contracts is recognized over time. Revenue for all other products is recognized at a point in time, upon transfer of control of the product to the customer. • Industrial - Under previous accounting principles, substantially all of this segment’s revenue was recognized at a point in time when the risks and rewards of ownership transferred to the customer. In assessing the new standard, we determined that certain original equipment ("OE") products such as large mixers constructed with unique metals, custom-enclosed heat exchangers, and certain dehydration systems have little to no alternative use. Our contractual enforceable rights to payment for performance completed to date in the event of customer cancellation or default is contract specific for substantially all product lines in this segment. Under the new standard, revenue is recognized over time, if a contract explicitly provides an enforceable right to payment, for certain OE mixer types, custom-enclosed heat exchanger units, unique dehydration systems and service contracts. Revenue for all other products within this segment is recognized at a point in time, upon transfer of control of the product to the customer (i.e., effectively no change). Application of New Revenue Recognition Standard to Contract Revenues Recognized Over Time: Under the new revenue recognition standard, a contract with a customer is an agreement approved by both parties that creates enforceable rights and obligations, has commercial substance and includes identified payment terms under which collectability is probable. Once the Company has entered a contract, the contract is evaluated to identify performance obligations. For OE contracts that are recognized over time, our customers generally contract with us to provide a service of integrating a complex set of tasks and components into a single project of a highly engineered and tailored capability that generally cannot be re-sold to another customer without significant re-engineering and/or re-work cost. Such contracts are typically accounted for as a single performance obligation. For aftermarket service contracts, our customers generally receive and consume the benefits of the service as we perform, or our performance enhances a customer-controlled asset. As noted above, we generally recognize revenue over time, using costs incurred to date relative to total estimated costs at completion (“EAC’s”) for these OE and service contracts. This measure best depicts the transfer of control to customers continuously over time which occurs as we incur costs related to satisfaction of performance obligation(s) under our contracts. This transfer of control over time is also supported by the work being either customer-owned throughout the life of the project or by termination clauses which allow us to recover costs incurred plus a reasonable profit. Revenues, including estimated profits, are recorded proportionally as costs are incurred. For certain long-term aftermarket maintenance contracts where we stand ready to perform at any time, we recognize revenue ratably over the life of the related contract. During the three months ended June 30, 2018 , we recognized revenues of $81.4 , $37.6 and $17.4 under contracts for which control transferred over time in our Food and Beverage, Power and Energy, and Industrial segments, respectively. During the six months ended June 30, 2018 , we recognized revenues of $144.0 , $65.5 and $36.1 under contracts for which control transferred over time in each segment, respectively. We have established controls and procedures to update project EAC’s for cost-to-cost contracts at least quarterly. Costs to fulfill include primarily labor, materials and subcontractors’ costs, as well as other direct costs. Our cost estimation process is based upon (i) historical experience, (ii) the professional judgment and knowledge of our engineers, project managers, and operations and financial professionals, and (iii) an assessment of key factors such as progress towards completion and the related program schedule, identified opportunities and risks and the related changes in estimates of revenues and costs. EAC adjustments are recognized in the period in which they become known, including the resulting impact on revenues and operating income. These adjustments may result from positive (or negative) project performance, and may result in an increase (or decrease) in operating income during performance, depending on whether or not we are successful in mitigating risks surrounding the technical, schedule and cost aspects of those performance obligations or realizing related opportunities. If and when EAC costs exceed revenue to be earned on a project, a provision for the entire expected loss on the performance obligation is recognized in the period the loss is determined. The impact of EAC adjustments on our revenues and operating income was insignificant during the three and six months ended June 30, 2018 . The Company recognizes an asset for the incremental costs of obtaining a contract with a customer if the Company expects the benefit of those costs to be longer than one year, and had recorded $0.5 in “Other current assets” in our condensed consolidated balance sheets for such costs as of June 30, 2018 and December 31, 2017. The Company applies a practical expedient to expense costs as incurred for costs to obtain a contract when the amortization period is expected to be less than one year. These costs primarily include the Company's internal sales force compensation program; under the terms of this program these costs are generally earned and recognized at the time the revenue is recognized. Disaggregated Information about Revenues: Our aftermarket revenues generally include sales of parts and service/maintenance services, and OE revenues generally include all other revenue streams described above. The following table provides disaggregated information about our OE, including Food and Beverage systems, and aftermarket revenues by reportable segment for the three and six months ended June 30, 2018 : For the Three Months Ended June 30, 2018 For the Six Months Ended June 30, 2018 Original Equipment Aftermarket Total Revenues Original Equipment Aftermarket Total Revenues Food and Beverage $ 126.3 (1) $ 61.3 $ 187.6 $ 229.6 (1) $ 124.5 $ 354.1 Power and Energy 83.4 68.4 151.8 157.3 139.2 296.5 Industrial 129.1 62.7 191.8 251.7 119.2 370.9 Total revenues $ 338.8 $ 192.4 $ 531.2 $ 638.6 $ 382.9 $ 1,021.5 (1) Includes $66.5 and $120.6 , for the three and six months ended June 30, 2018 , respectively, of revenue realized from the sale of highly engineered Food and Beverage systems. Contract Assets and Liabilities: Contract assets include unbilled amounts typically resulting from sales under cost-to-cost contracts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recognized under cost-to-cost contracts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Our contract assets and liabilities, and changes in such balances, were as follows: June 30, 2018 December 31, 2017 Change (1) % Change Contract assets $ 77.4 $ 57.7 $ 19.7 34.1 % Contract liabilities (192.6 ) (182.3 ) (10.3 ) 5.7 % Net contract liabilities $ (115.2 ) $ (124.6 ) $ 9.4 (1) The $9.4 reduction in our net contract liabilities from December 31, 2017 to June 30, 2018 was primarily due to the timing of advance and milestone payments received on certain Food and Beverage and Power and Energy cost-to-cost contracts, and of performance obligations satisfied and the related revenue recognized on such contracts. Reconciliation of Operating Results and Balance Sheet - Previous vs. Current Revenue Recognition Standard: In accordance with the new revenue recognition standard requirements, the disclosure of the impact of adoption on our condensed consolidated statements of operations and balance sheet is as follows: For the three months ended June 30, 2018 Statement of Operations Amounts without adoption of new revenue standard Effect of adoption As Reported Revenues $ 519.4 $ 11.8 $ 531.2 Cost of products sold 348.7 9.8 358.5 Selling, general and administrative 118.7 0.1 118.8 Income tax provision 11.5 0.4 11.9 Net income 21.9 1.5 23.4 Net income attributable to SPX FLOW, Inc. 21.4 1.5 22.9 For the six months ended June 30, 2018 Statement of Operations Amounts without adoption of new revenue standard Effect of adoption As Reported Revenues $ 1,000.4 $ 21.1 $ 1,021.5 Cost of products sold 676.7 16.4 693.1 Selling, general and administrative 234.2 0.1 234.3 Income tax provision 12.0 0.7 12.7 Net income 34.8 3.9 38.7 Net income attributable to SPX FLOW, Inc. 34.5 3.9 38.4 As of June 30, 2018 Balance Sheet Amounts without adoption of new revenue standard Effect of adoption As Reported Assets Contract assets $ 59.4 $ 18.0 $ 77.4 Inventories, net 335.9 (10.6 ) 325.3 Other current assets 39.3 0.5 39.8 Other assets 149.9 (0.5 ) 149.4 Liabilities Contract liabilities 193.0 (0.4 ) 192.6 Accrued expenses 179.0 (0.1 ) 178.9 Income taxes payable 23.2 0.5 23.7 Deferred and other income taxes 54.0 1.2 55.2 Equity Accumulated deficit (289.5 ) 6.2 (283.3 ) Remaining Performance Obligations: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As of June 30, 2018 , the aggregate amount of our remaining performance obligations was $1,050.1 . The Company expects to recognize revenue on approximately 89% and substantially all of our remaining performance obligations within the next 12 and 24 months, respectively, with an insignificant remaining amount expected to be recognized thereafter. Other New Accounting Pronouncements In February 2016, the FASB issued a new standard which requires a lessee to recognize on its balance sheet the assets and liabilities associated with the rights and obligations created by leases with terms that exceed twelve months. Leases will continue to be classified as either financing or operating, with classification affecting the recognition, measurement and presentation of costs and cash flows arising from a lease. The new standard is effective for interim and annual reporting periods beginning after December 15, 2018 and requires a modified retrospective approach to adoption for lessees related to capital and operating leases existing at, or entered into after, the earliest comparative period presented in the financial statements, with certain practical expedients available. Early adoption is permitted. We are currently evaluating the effect that this new standard will have on our consolidated financial statements, including (i) performing procedures to assess the completeness of the population of our lease arrangements and (ii) reviewing the relevant terms of applicable leases and compiling such terms in a centralized database in order to facilitate the determination of the effect of the new standard on our consolidated financial statements. In October 2016, the FASB issued an amendment that requires recognition of the income tax consequences of an intra-entity transfer of assets other than inventory. Under current authoritative guidance, the tax effects of intra-entity asset transfers (intercompany sales) are deferred until the transferred asset is sold to a third party or otherwise recovered through use. This amendment requires tax expense and deferred tax asset recognition from the intra-entity sale of the asset in the seller’s tax jurisdiction when the asset transfer occurs, even though the pre-tax effects of that transaction are eliminated in consolidation. We adopted this amendment as of the beginning of the first quarter of 2018 using modified retrospective application, and recorded a cumulative charge of $3.8 to accumulated deficit during the quarter. In November 2016, the FASB issued an amendment to guidance for statement of cash flow presentation, which requires that entities explain the change during the period in the total of cash, cash equivalents, and amounts generally described as restricted cash or restricted cash equivalents in the statement of cash flows. Entities are also required to reconcile such total to amounts on the balance sheet and disclose the nature of the restrictions. We adopted this amendment in the first quarter of 2018 using retrospective application. We held $1.1 and $1.2 of restricted cash as of June 30, 2018 and December 31, 2017 , respectively, and $1.1 of restricted cash as of July 1, 2017 and December 31, 2016 , which was reported in "Other current assets" in our condensed consolidated balance sheets and included in "Cash, cash equivalents and restricted cash" in our condensed consolidated statements of cash flows as of the respective dates. Such restricted cash balances consist primarily of deposits which serve as bank guarantees related to our performance under customer contracts and are required by law in certain international jurisdictions in lieu of letters or credit or other forms of security. In February 2018, the FASB issued an amendment to guidance which allows entities to reclassify certain stranded income tax effects from accumulated other comprehensive income/loss to retained earnings resulting from the Tax Cuts and Jobs Act enacted on December 22, 2017 (the “Tax Act”), as well as additional financial statement disclosures to clarify the effects of adoption. The Company adopted this amendment as of the beginning of the first quarter of 2018 and elected to reclassify the income tax effects of the Tax Act between accumulated other comprehensive loss and accumulated deficit. The Company recorded a cumulative reduction of $7.3 of accumulated deficit and corresponding charge to accumulated other comprehensive loss during the quarter. The tax effects reclassified under this standard included the change in federal tax rate (net of the change in federal benefit of state tax, where applicable) pursuant to the Tax Act on the foreign exchange gains (losses) recorded through accumulated other comprehensive loss and the reversal of the tax impact of certain gains (losses) where the Tax Act impacted the Company’s intention to repatriate certain earnings that were previously taxed but would result in a tax on the foreign exchange gain (loss) upon repatriation. In March 2018, the FASB issued an amendment to update the FASB Accounting Standards Codification (the "Codification") and XBRL Taxonomy as a result of the Tax Act, and to incorporate Staff Accounting Bulletin No. 118 as released by the SEC, which provides guidance for companies that are not able to complete their accounting for the income tax effects of the Tax Act in the period of enactment. This amendment is effective for interim and annual reporting periods beginning after December 15, 2018. The Company continues to evaluate the impact this tax reform legislation may have on its consolidated financial statements.</t>
  </si>
  <si>
    <t>NEW ACCOUNTING PRONOUNCEMENTS (Tables)</t>
  </si>
  <si>
    <t>Disaggregated information about revenues by reportable segment</t>
  </si>
  <si>
    <t>The following table provides disaggregated information about our OE, including Food and Beverage systems, and aftermarket revenues by reportable segment for the three and six months ended June 30, 2018 : For the Three Months Ended June 30, 2018 For the Six Months Ended June 30, 2018 Original Equipment Aftermarket Total Revenues Original Equipment Aftermarket Total Revenues Food and Beverage $ 126.3 (1) $ 61.3 $ 187.6 $ 229.6 (1) $ 124.5 $ 354.1 Power and Energy 83.4 68.4 151.8 157.3 139.2 296.5 Industrial 129.1 62.7 191.8 251.7 119.2 370.9 Total revenues $ 338.8 $ 192.4 $ 531.2 $ 638.6 $ 382.9 $ 1,021.5 (1) Includes $66.5 and $120.6 , for the three and six months ended June 30, 2018 , respectively, of revenue realized from the sale of highly engineered Food and Beverage systems.</t>
  </si>
  <si>
    <t>Contract assets and liabilities and changes in balances</t>
  </si>
  <si>
    <t>Our contract assets and liabilities, and changes in such balances, were as follows: June 30, 2018 December 31, 2017 Change (1) % Change Contract assets $ 77.4 $ 57.7 $ 19.7 34.1 % Contract liabilities (192.6 ) (182.3 ) (10.3 ) 5.7 % Net contract liabilities $ (115.2 ) $ (124.6 ) $ 9.4 (1) The $9.4 reduction in our net contract liabilities from December 31, 2017 to June 30, 2018 was primarily due to the timing of advance and milestone payments received on certain Food and Beverage and Power and Energy cost-to-cost contracts, and of performance obligations satisfied and the related revenue recognized on such contracts.</t>
  </si>
  <si>
    <t>Impact of adoption on financial statements</t>
  </si>
  <si>
    <t>In accordance with the new revenue recognition standard requirements, the disclosure of the impact of adoption on our condensed consolidated statements of operations and balance sheet is as follows: For the three months ended June 30, 2018 Statement of Operations Amounts without adoption of new revenue standard Effect of adoption As Reported Revenues $ 519.4 $ 11.8 $ 531.2 Cost of products sold 348.7 9.8 358.5 Selling, general and administrative 118.7 0.1 118.8 Income tax provision 11.5 0.4 11.9 Net income 21.9 1.5 23.4 Net income attributable to SPX FLOW, Inc. 21.4 1.5 22.9 For the six months ended June 30, 2018 Statement of Operations Amounts without adoption of new revenue standard Effect of adoption As Reported Revenues $ 1,000.4 $ 21.1 $ 1,021.5 Cost of products sold 676.7 16.4 693.1 Selling, general and administrative 234.2 0.1 234.3 Income tax provision 12.0 0.7 12.7 Net income 34.8 3.9 38.7 Net income attributable to SPX FLOW, Inc. 34.5 3.9 38.4 As of June 30, 2018 Balance Sheet Amounts without adoption of new revenue standard Effect of adoption As Reported Assets Contract assets $ 59.4 $ 18.0 $ 77.4 Inventories, net 335.9 (10.6 ) 325.3 Other current assets 39.3 0.5 39.8 Other assets 149.9 (0.5 ) 149.4 Liabilities Contract liabilities 193.0 (0.4 ) 192.6 Accrued expenses 179.0 (0.1 ) 178.9 Income taxes payable 23.2 0.5 23.7 Deferred and other income taxes 54.0 1.2 55.2 Equity Accumulated deficit (289.5 ) 6.2 (283.3 ) The cumulative effects of the changes made to our condensed consolidated balance sheet as of the beginning of the first quarter of 2018 as a result of the adoption of the accounting standard updates on (i) revenue recognition, (ii) income tax consequences of intra-entity non-inventory asset transfers and (iii) reclassification of certain stranded income tax effects from accumulated other comprehensive loss ("AOCL") to accumulated deficit, were as follows: Effects of adoption of accounting standards updates related to: Balance Sheet As filed December 31, 2017 Revenue recognition Tax effects of intra-entity non-inventory asset transfers Stranded AOCL reclassifications due to the Tax Act Total effects of adoption With effect of accounting standard updates January 1, 2018 Assets Contract assets $ 57.7 $ 17.8 $ — $ — $ 17.8 $ 75.5 Inventories, net 293.9 5.8 — — 5.8 299.7 Other current assets 50.0 0.5 — — 0.5 50.5 Other assets 159.8 (0.5 ) (3.8 ) — (4.3 ) 155.5 Liabilities Contract liabilities 182.3 20.5 — — 20.5 202.8 Accrued expenses 207.3 (0.2 ) — — (0.2 ) 207.1 Income taxes payable 21.6 0.2 — — 0.2 21.8 Deferred and other income taxes 63.3 0.8 — — 0.8 64.1 Equity Accumulated deficit (327.5 ) 2.3 (3.8 ) 7.3 5.8 (321.7 ) Accumulated other comprehensive loss (372.8 ) — — (7.3 ) (7.3 ) (380.1 )</t>
  </si>
  <si>
    <t>INFORMATION ON REPORTABLE SEGMENTS, CORPORATE EXPENSE AND OTHER (Tables)</t>
  </si>
  <si>
    <t>Schedule of financial data for reportable segments</t>
  </si>
  <si>
    <t>Financial data for our reportable segments for the three and six months ended June 30, 2018 and July 1, 2017 were as follows: Three months ended Six months ended June 30, 2018 July 1, 2017 June 30, 2018 July 1, 2017 Revenues (1) : Food and Beverage $ 187.6 $ 176.5 $ 354.1 $ 342.4 Power and Energy 151.8 145.0 296.5 250.9 Industrial 191.8 176.5 370.9 337.9 Total revenues $ 531.2 $ 498.0 $ 1,021.5 $ 931.2 Income: Food and Beverage $ 20.0 $ 17.3 $ 37.9 $ 32.8 Power and Energy 14.5 10.0 26.7 8.5 Industrial 27.5 20.8 48.0 41.9 Total income for reportable segments 62.0 48.1 112.6 83.2 Corporate expense 12.0 12.1 26.4 27.6 Pension and postretirement service costs 0.4 0.3 0.8 0.7 Special charges 1.1 6.7 3.7 15.3 Consolidated operating income $ 48.5 $ 29.0 $ 81.7 $ 39.6 (1) We recognized revenues of $136.4 and $47.9 over time in the three months ended June 30, 2018 and July 1, 2017 , respectively.</t>
  </si>
  <si>
    <t>SPECIAL CHARGES (Tables)</t>
  </si>
  <si>
    <t>Schedule of special charges, net</t>
  </si>
  <si>
    <t>Special charges for the three and six months ended June 30, 2018 and July 1, 2017 were as follows: Three months ended Six months ended June 30, 2018 July 1, 2017 June 30, 2018 July 1, 2017 Food and Beverage $ 0.6 $ 3.5 $ 0.7 $ 5.0 Power and Energy (0.7 ) 1.3 1.4 2.3 Industrial 1.2 1.9 1.6 4.7 Other — — — 3.3 Total $ 1.1 $ 6.7 $ 3.7 $ 15.3</t>
  </si>
  <si>
    <t>Schedule of the analysis of restructuring liabilities</t>
  </si>
  <si>
    <t>The following is an analysis of our restructuring liabilities for the six months ended June 30, 2018 and July 1, 2017 : Six months ended June 30, 2018 July 1, 2017 Balance at beginning of year $ 12.4 $ 33.6 Special charges (1) 3.7 11.7 Utilization — cash (10.1 ) (18.5 ) Currency translation adjustment and other (0.2 ) 1.0 Balance at end of period $ 5.8 $ 27.8 (1) Amounts that impacted special charges but not the restructuring liabilities included $3.6 of asset impairment and other related charges during the six months ended July 1, 2017 .</t>
  </si>
  <si>
    <t>INVENTORIES, NET (Tables)</t>
  </si>
  <si>
    <t>Schedule of inventories</t>
  </si>
  <si>
    <t>Inventories at June 30, 2018 and December 31, 2017 comprised the following: June 30, 2018 December 31, 2017 Finished goods $ 98.1 $ 92.3 Work in process 118.8 99.2 Raw materials and purchased parts 114.9 108.9 Total FIFO cost 331.8 300.4 Excess of FIFO cost over LIFO inventory value (6.5 ) (6.5 ) Total inventories $ 325.3 $ 293.9</t>
  </si>
  <si>
    <t>GOODWILL AND OTHER INTANGIBLE ASSETS GOODWILL AND OTHER INTANGIBLE ASSETS (Tables)</t>
  </si>
  <si>
    <t>Changes in the carrying amount of goodwill, by reportable segment</t>
  </si>
  <si>
    <t xml:space="preserve">The changes in the carrying amount of goodwill by reportable segment during the six months ended June 30, 2018 were as follows: December 31, 2017 Impairments Foreign Currency Translation and Other June 30, 2018 Food and Beverage $ 271.8 $ — $ (5.9 ) $ 265.9 Power and Energy (1) 272.4 — (4.1 ) 268.3 Industrial (2) 227.1 — (6.8 ) 220.3 Total $ 771.3 $ — $ (16.8 ) $ 754.5 (1) The carrying amount of goodwill included $252.6 and $256.5 of accumulated impairments as of June 30, 2018 and December 31, 2017 , respectively. (2) The carrying amount of goodwill included $67.7 of accumulated impairments as of June 30, 2018 and December 31, 2017 . </t>
  </si>
  <si>
    <t>Schedule of finite-lived intangible assets</t>
  </si>
  <si>
    <t>Identifiable intangible assets were as follows: June 30, 2018 December 31, 2017 Gross Carrying Value Accumulated Amortization Net Carrying Value Gross Carrying Value Accumulated Amortization Net Carrying Value Intangible assets with determinable lives: Customer relationships $ 221.3 $ (124.8 ) $ 96.5 $ 226.1 $ (121.9 ) $ 104.2 Technology 91.6 (52.0 ) 39.6 94.1 (50.9 ) 43.2 Patents 6.7 (5.2 ) 1.5 6.8 (5.1 ) 1.7 Other 13.4 (10.9 ) 2.5 13.8 (11.1 ) 2.7 333.0 (192.9 ) 140.1 340.8 (189.0 ) 151.8 Trademarks with indefinite lives 195.4 — 195.4 198.5 — 198.5 Total $ 528.4 $ (192.9 ) $ 335.5 $ 539.3 $ (189.0 ) $ 350.3</t>
  </si>
  <si>
    <t>Schedule of indefinite-lived intangible assets</t>
  </si>
  <si>
    <t>EMPLOYEE BENEFIT PLANS (Tables)</t>
  </si>
  <si>
    <t>Schedule of net periodic benefit expense (income)</t>
  </si>
  <si>
    <t>Net periodic benefit expense (income) for our foreign pension plans and our domestic pension and postretirement plans for the three and six months ended June 30, 2018 and July 1, 2017 included the following components: Foreign Pension Plans Domestic Pension and Postretirement Plans Total Statement of Operations Caption in Which Expense is Reported Three months ended June 30, July 1, June 30, July 1, June 30, July 1, Service cost $ 0.1 0.1 $ 0.3 $ 0.2 $ 0.4 $ 0.3 Selling, general and administrative Interest cost 0.1 0.3 0.2 0.1 0.3 0.4 Other expense, net Recognized net actuarial loss (1) 0.6 — — — 0.6 — Other expense, net Total net periodic benefit expense $ 0.8 $ 0.4 $ 0.5 $ 0.3 $ 1.3 $ 0.7 Foreign Pension Plans Domestic Pension and Postretirement Plans Total Statement of Operations Caption in Which Expense (Income) is Reported Six Months Ended June 30, July 1, June 30, July 1, June 30, July 1, Service cost $ 0.3 0.3 $ 0.5 $ 0.4 $ 0.8 $ 0.7 Selling, general and administrative Interest cost 0.3 0.4 0.3 0.3 0.6 0.7 Other expense, net Curtailment gain (2) — (1.1 ) — — — (1.1 ) Other expense, net Recognized net actuarial loss (1) 0.6 — — — 0.6 — Other expense, net Total net periodic benefit expense (income) $ 1.2 $ (0.4 ) $ 0.8 $ 0.7 $ 2.0 $ 0.3 (1) Represents a cumulative charge related to a change in the accounting for certain foreign benefit plans from defined contribution plans to defined benefit plans. These plans include approximately 50 active participants. (2) Gain is related to the cessation of accrual of future benefits by participants in a defined benefit pension plan in the Netherlands effective March 31, 2017. The accumulated obligations for future pension payments to participants in this plan were also transferred to an insurance company at that time. Under the agreement, the insurance company irrevocably assumed the obligation to make future pension payments to the approximately 60 participants of the plan.</t>
  </si>
  <si>
    <t>INDEBTEDNESS (Tables)</t>
  </si>
  <si>
    <t>Schedule of debt</t>
  </si>
  <si>
    <t>Debt at June 30, 2018 and December 31, 2017 was comprised of the following: June 30, 2018 December 31, 2017 Term loan (1) $ 210.0 $ 270.0 5.625% senior notes, due in August 2024 300.0 300.0 5.875% senior notes, due in August 2026 300.0 300.0 Trade receivables financing arrangement 3.0 — Other indebtedness (2) 35.7 35.8 Less: deferred financing fees (3) (9.1 ) (10.2 ) Total debt 839.6 895.6 Less: short-term debt 27.0 24.2 Less: current maturities of long-term debt 20.5 20.5 Total long-term debt $ 792.1 $ 850.9 (1) The term loan, which had an initial principal balance of $400.0 , is repayable in quarterly installments of 5.0% annually which began with our third quarter of 2016, with the remaining balance repayable in full on September 24, 2020. In January and May 2018, we made voluntary principal prepayments in the amounts of $30.0 and $20.0 , respectively, under the term loan facility, funded by cash on hand. There was no penalty associated with these prepayments. (2) Primarily includes capital lease obligations of $11.2 and $11.6 and balances under a purchase card program of $23.3 and $21.9 as of June 30, 2018 and December 31, 2017 ,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3) Deferred financing fees were comprised of fees related to the term loan and senior notes.</t>
  </si>
  <si>
    <t>EQUITY AND STOCK-BASED COMPENSATION (Tables)</t>
  </si>
  <si>
    <t>Schedule of weighted average shares outstanding used in computation of basic and diluted income (loss) per share</t>
  </si>
  <si>
    <t>The following table sets forth the number of weighted-average shares outstanding used in the computation of basic and diluted income per share: Three months ended Six months ended June 30, 2018 July 1, 2017 June 30, 2018 July 1, 2017 Weighted-average shares outstanding, basic 42.146 41.844 42.072 41.724 Dilutive effect of share-based awards 0.470 0.377 0.487 0.334 Weighted-average shares outstanding, dilutive (1) 42.616 42.221 42.559 42.058 (1) Unvested restricted stock shares/units not included in the computation of diluted income per share because required internal performance thresholds for vesting (as discussed below) were not met, were 0.248 and 0.234 for the three months ended June 30, 2018 and July 1, 2017 , respectively, and 0.227 and 0.213 for the six months then ended. Stock options outstanding excluded from the computation of diluted income per share because their exercise price was greater than the average market price of common shares, were 0.342 and 0.360 for the three months ended June 30, 2018 and July 1, 2017 , respectively, and 0.342 and 0.364 for the six months then ended.</t>
  </si>
  <si>
    <t>Schedule of compensation expense related to share-based programs recognized in selling, general and administrative expense</t>
  </si>
  <si>
    <t>For the three and six months ended June 30, 2018 and July 1, 2017 , we recognized compensation expense related to share-based programs in “Selling, general and administrative” expense in the accompanying condensed consolidated statements of operations as follows: Three months ended Six months ended June 30, 2018 July 1, 2017 June 30, 2018 July 1, 2017 Stock-based compensation expense $ 4.0 $ 3.9 9.1 7.9 Income tax benefit (1.0 ) (1.5 ) (2.2 ) (2.8 ) Stock-based compensation expense, net of income tax benefit $ 3.0 $ 2.4 $ 6.9 $ 5.1</t>
  </si>
  <si>
    <t>Summary of restricted stock share and restricted stock unit activity</t>
  </si>
  <si>
    <t>The following table summarizes the unvested restricted stock share and restricted stock unit activity for the six months ended June 30, 2018 : Unvested Restricted Stock Shares and Restricted Stock Units Weighted-Average Grant-Date Fair Value Per Share Outstanding at December 31, 2017 1.132 $32.65 Granted 0.402 48.69 Vested (0.283) 39.60 Forfeited and other (0.030) 32.07 Outstanding at June 30, 2018 1.221 $36.33</t>
  </si>
  <si>
    <t>FAIR VALUE (Tables)</t>
  </si>
  <si>
    <t>Reconciliation of investments in equity securities measured at fair value on a recurring basis using significant unobservable inputs (Level 3)</t>
  </si>
  <si>
    <t>The table below presents a reconciliation of our investment in the equity security measured at fair value on a recurring basis using significant unobservable inputs (Level 3) for the six months ended July 1, 2017 , including net unrealized losses recorded to “ Other expense, net .” Six months ended July 1, 2017 Balance at beginning of year $ 7.6 Unrealized losses recorded to earnings (1.4 ) Proceeds received from sale of investment (6.2 ) Balance at end of period $ —</t>
  </si>
  <si>
    <t>Estimated fair values of other financial liabilities not measured at fair value on a recurring basis</t>
  </si>
  <si>
    <t>The estimated fair values of other financial liabilities (excluding capital leases and deferred financing fees) not measured at fair value on a recurring basis as of June 30, 2018 and December 31, 2017 were as follows: June 30, 2018 December 31, 2017 Carrying Amount Fair Value Carrying Amount Fair Value Term loan (1) $ 210.0 $ 210.0 $ 270.0 $ 270.0 5.625% Senior notes (1) 300.0 295.5 300.0 315.0 5.875% Senior notes (1) 300.0 294.0 300.0 320.3 Trade receivables financing arrangement 3.0 3.0 — — Other indebtedness 24.5 24.5 24.2 24.2 (1) Carrying amount reflected herein excludes related deferred financing fees.</t>
  </si>
  <si>
    <t>BASIS OF PRESENTATION  - Narrative (Details)</t>
  </si>
  <si>
    <t>Jun. 30, 2018segment</t>
  </si>
  <si>
    <t>Number of business segments</t>
  </si>
  <si>
    <t>NEW ACCOUNTING PRONOUNCEMENTS  - Narrative (Details) - USD ($) $ in Millions</t>
  </si>
  <si>
    <t>Jan. 01, 2018</t>
  </si>
  <si>
    <t>Dec. 31, 2016</t>
  </si>
  <si>
    <t>New Accounting Pronouncements or Change in Accounting Principle [Line Items]</t>
  </si>
  <si>
    <t>Restricted cash</t>
  </si>
  <si>
    <t>Cumulative reduction of accumulated deficit</t>
  </si>
  <si>
    <t>Incremental costs of obtaining a contract</t>
  </si>
  <si>
    <t>Transferred Over Time</t>
  </si>
  <si>
    <t>Food and Beverage</t>
  </si>
  <si>
    <t>Food and Beverage | Transferred Over Time</t>
  </si>
  <si>
    <t>Power and Energy</t>
  </si>
  <si>
    <t>Power and Energy | Transferred Over Time</t>
  </si>
  <si>
    <t>Industrial</t>
  </si>
  <si>
    <t>Industrial | Transferred Over Time</t>
  </si>
  <si>
    <t>ASU 2014-09 | Effects of adoption of accounting standards updates related to Revenue recognition</t>
  </si>
  <si>
    <t>ASU 2016-16</t>
  </si>
  <si>
    <t>Cumulative catch-up charge to retained earnings</t>
  </si>
  <si>
    <t>NEW ACCOUNTING PRONOUNCEMENTS  - Disaggregated Information about Revenue (Details) - USD ($) $ in Millions</t>
  </si>
  <si>
    <t>Disaggregation of Revenue [Line Items]</t>
  </si>
  <si>
    <t>Original Equipment</t>
  </si>
  <si>
    <t>Original Equipment | Food and Beverage</t>
  </si>
  <si>
    <t>Original Equipment | Power and Energy</t>
  </si>
  <si>
    <t>Original Equipment | Industrial</t>
  </si>
  <si>
    <t>Aftermarket</t>
  </si>
  <si>
    <t>Aftermarket | Food and Beverage</t>
  </si>
  <si>
    <t>Aftermarket | Power and Energy</t>
  </si>
  <si>
    <t>Aftermarket | Industrial</t>
  </si>
  <si>
    <t>Original Equipment, Highly engineered systems | Food and Beverage</t>
  </si>
  <si>
    <t>NEW ACCOUNTING PRONOUNCEMENTS  - Contract Assets and Liabilities (Details) - USD ($) $ in Millions</t>
  </si>
  <si>
    <t>Change in contract assets</t>
  </si>
  <si>
    <t>Percentage change in contract assets</t>
  </si>
  <si>
    <t>34.10%</t>
  </si>
  <si>
    <t>Change in contract liabilities</t>
  </si>
  <si>
    <t>Percentage change in contract liabilities</t>
  </si>
  <si>
    <t>5.70%</t>
  </si>
  <si>
    <t>Net contract liabilities</t>
  </si>
  <si>
    <t>Change in net contract liabilities</t>
  </si>
  <si>
    <t>NEW ACCOUNTING PRONOUNCEMENTS  - Impact of Adoption on Condensed Consolidated Statement of Operations and Balance Sheet (Details) - USD ($) $ in Millions</t>
  </si>
  <si>
    <t>Assets</t>
  </si>
  <si>
    <t>Liabilities</t>
  </si>
  <si>
    <t>Equity</t>
  </si>
  <si>
    <t>Amounts without adoption of new revenue standard</t>
  </si>
  <si>
    <t>Effect of adoption higher / (lower) | ASU 2014-09</t>
  </si>
  <si>
    <t>NEW ACCOUNTING PRONOUNCEMENTS  - Remaining performance obligation (Details) $ in Millions</t>
  </si>
  <si>
    <t>Jun. 30, 2018USD ($)</t>
  </si>
  <si>
    <t>Accounting Policies [Abstract]</t>
  </si>
  <si>
    <t>Remaining performance obligation</t>
  </si>
  <si>
    <t>Revenue, Remaining Performance Obligation, Expected Timing of Satisfaction, Start Date [Axis]: 2018-04-01</t>
  </si>
  <si>
    <t>Remaining performance obligation, percentage</t>
  </si>
  <si>
    <t>89.00%</t>
  </si>
  <si>
    <t>Revenue, Remaining Performance Obligation, Expected Timing of Satisfaction [Line Items]</t>
  </si>
  <si>
    <t>Expected timing of satisfaction, period</t>
  </si>
  <si>
    <t>1 year</t>
  </si>
  <si>
    <t>NEW ACCOUNTING PRONOUNCEMENTS  - Cumulative Effects of the Changes Made to Condensed Consolidated Balance Sheet (Details) - USD ($) $ in Millions</t>
  </si>
  <si>
    <t>Adjustments for New Accounting Pronouncement [Member]</t>
  </si>
  <si>
    <t>ASU 2018-02</t>
  </si>
  <si>
    <t>Effects of adoption of accounting standards updates related to Revenue recognition | ASU 2014-09</t>
  </si>
  <si>
    <t>INFORMATION ON REPORTABLE SEGMENTS, CORPORATE EXPENSE AND OTHER  - Narrative (Details)</t>
  </si>
  <si>
    <t>Jun. 30, 2018segmentcountry</t>
  </si>
  <si>
    <t>Number of countries in which entity operates (more than)</t>
  </si>
  <si>
    <t>Number of countries in which entity sells its products and services (more than)</t>
  </si>
  <si>
    <t>Number of reportable segments | segment</t>
  </si>
  <si>
    <t>INFORMATION ON REPORTABLE SEGMENTS, CORPORATE EXPENSE AND OTHER  - Financial Data for Reportable Segments (Details) - USD ($) $ in Millions</t>
  </si>
  <si>
    <t>Revenues:</t>
  </si>
  <si>
    <t>Total revenues</t>
  </si>
  <si>
    <t>Income:</t>
  </si>
  <si>
    <t>Total income for reportable segments</t>
  </si>
  <si>
    <t>Reporting segments</t>
  </si>
  <si>
    <t>Reporting segments | Food and Beverage</t>
  </si>
  <si>
    <t>Reporting segments | Power and Energy</t>
  </si>
  <si>
    <t>Reporting segments | Industrial</t>
  </si>
  <si>
    <t>Other</t>
  </si>
  <si>
    <t>Corporate expense</t>
  </si>
  <si>
    <t>Segment reconciling items</t>
  </si>
  <si>
    <t>Pension and postretirement service costs</t>
  </si>
  <si>
    <t>SPECIAL CHARGES  - Schedule (Details) - USD ($) $ in Millions</t>
  </si>
  <si>
    <t>Restructuring Cost and Reserve [Line Items]</t>
  </si>
  <si>
    <t>SPECIAL CHARGES  - Narrative (Details) $ in Millions</t>
  </si>
  <si>
    <t>Expected charges to be incurred</t>
  </si>
  <si>
    <t>SPECIAL CHARGES  - Analysis of Restructuring Liabilities (Details) - USD ($) $ in Millions</t>
  </si>
  <si>
    <t>Restructuring Liabilities</t>
  </si>
  <si>
    <t>Balance at beginning of year</t>
  </si>
  <si>
    <t>Utilization — cash</t>
  </si>
  <si>
    <t>Currency translation adjustment and other</t>
  </si>
  <si>
    <t>Balance at end of period</t>
  </si>
  <si>
    <t>Asset impairment and non-cash charges</t>
  </si>
  <si>
    <t>INVENTORIES, NET  - Inventories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7.00%</t>
  </si>
  <si>
    <t>GOODWILL AND OTHER INTANGIBLE ASSETS  - Changes in Carrying Amount of Goodwill (Details) - USD ($) $ in Millions</t>
  </si>
  <si>
    <t>Changes in the carrying amount of goodwill</t>
  </si>
  <si>
    <t>Beginning Balance</t>
  </si>
  <si>
    <t>Impairments</t>
  </si>
  <si>
    <t>Foreign Currency Translation and Other</t>
  </si>
  <si>
    <t>Ending Balance</t>
  </si>
  <si>
    <t>Accumulated impairment included in carrying amount of goodwill</t>
  </si>
  <si>
    <t>GOODWILL AND OTHER INTANGIBLE ASSETS  -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Customer relationships</t>
  </si>
  <si>
    <t>Technology</t>
  </si>
  <si>
    <t>Patents</t>
  </si>
  <si>
    <t>GOODWILL AND OTHER INTANGIBLE ASSETS  - Narrative (Details) - USD ($)</t>
  </si>
  <si>
    <t>Goodwill [Line Items]</t>
  </si>
  <si>
    <t>Net carrying value of intangible assets with determinable lives</t>
  </si>
  <si>
    <t>Impairment charges recorded</t>
  </si>
  <si>
    <t>Power and Energy | Trademarks with indefinite lives</t>
  </si>
  <si>
    <t>Food and Beverage | Trademarks with indefinite lives</t>
  </si>
  <si>
    <t>Industrial | Trademarks with indefinite lives</t>
  </si>
  <si>
    <t>EMPLOYEE BENEFIT PLANS  - Components of Net Periodic Pension and Postretirement Benefit Expense (Income) (Details) $ in Millions</t>
  </si>
  <si>
    <t>Jul. 01, 2017USD ($)</t>
  </si>
  <si>
    <t>Mar. 31, 2017participant</t>
  </si>
  <si>
    <t>Employee Benefit Plans</t>
  </si>
  <si>
    <t>Service cost</t>
  </si>
  <si>
    <t>Interest cost</t>
  </si>
  <si>
    <t>Curtailment gain</t>
  </si>
  <si>
    <t>Recognized net actuarial loss</t>
  </si>
  <si>
    <t>Total net periodic benefit expense (income)</t>
  </si>
  <si>
    <t>Pension plan</t>
  </si>
  <si>
    <t>Domestic pension payments (less than)</t>
  </si>
  <si>
    <t>Foreign Plan | Pension plan</t>
  </si>
  <si>
    <t>Number of participants of the plan | participant</t>
  </si>
  <si>
    <t>United States</t>
  </si>
  <si>
    <t>Netherlands | Pension plan</t>
  </si>
  <si>
    <t>INDEBTEDNESS  - Schedule of Debt (Details) - USD ($)</t>
  </si>
  <si>
    <t>Jan. 31, 2018</t>
  </si>
  <si>
    <t>May 31, 2018</t>
  </si>
  <si>
    <t>Short-term Debt [Line Items]</t>
  </si>
  <si>
    <t>Other indebtedness</t>
  </si>
  <si>
    <t>Debt Instrument [Line Items]</t>
  </si>
  <si>
    <t>Less: deferred financing fees</t>
  </si>
  <si>
    <t>Long-term debt and capital lease obligations</t>
  </si>
  <si>
    <t>Less: current maturities of long-term debt</t>
  </si>
  <si>
    <t>Total long-term debt</t>
  </si>
  <si>
    <t>Trade receivables financing arrangement</t>
  </si>
  <si>
    <t>Capital lease obligations</t>
  </si>
  <si>
    <t>Term loan</t>
  </si>
  <si>
    <t>Domestic revolving loan facility</t>
  </si>
  <si>
    <t>Aggregate principal amount</t>
  </si>
  <si>
    <t>Percentage of face amount repayable annually</t>
  </si>
  <si>
    <t>5.00%</t>
  </si>
  <si>
    <t>Voluntary prepayment amount</t>
  </si>
  <si>
    <t>Senior notes | 5.625% senior notes, due in August 2024</t>
  </si>
  <si>
    <t>Stated interest rate</t>
  </si>
  <si>
    <t>5.625%</t>
  </si>
  <si>
    <t>Senior notes | 5.875% senior notes, due in August 2026</t>
  </si>
  <si>
    <t>5.875%</t>
  </si>
  <si>
    <t>INDEBTEDNESS  - Narrative (Details)</t>
  </si>
  <si>
    <t>Mar. 31, 2018</t>
  </si>
  <si>
    <t>Dec. 31, 2017USD ($)</t>
  </si>
  <si>
    <t>Line of Credit Facility [Line Items]</t>
  </si>
  <si>
    <t>Available borrowing capacity</t>
  </si>
  <si>
    <t>Maximum borrowing amount</t>
  </si>
  <si>
    <t>Foreign line of credit</t>
  </si>
  <si>
    <t>Outstanding letters of credit</t>
  </si>
  <si>
    <t>Secured debt | Letter of credit</t>
  </si>
  <si>
    <t>Secured debt | Foreign line of credit</t>
  </si>
  <si>
    <t>Senior credit facility</t>
  </si>
  <si>
    <t>Maintained consolidated leverage ratio (less than or equal to)</t>
  </si>
  <si>
    <t>Maintained interest coverage ratio (greater than or equal to)</t>
  </si>
  <si>
    <t>Senior credit facility | Secured debt</t>
  </si>
  <si>
    <t>Weighted average interest rate of outstanding borrowings</t>
  </si>
  <si>
    <t>3.80%</t>
  </si>
  <si>
    <t>4.10%</t>
  </si>
  <si>
    <t>DERIVATIVE FINANCIAL INSTRUMENTS  - Narrative (Details) - USD ($)</t>
  </si>
  <si>
    <t>12 Months Ended</t>
  </si>
  <si>
    <t>Derivative [Line Items]</t>
  </si>
  <si>
    <t>Unrealized gains (losses), net of tax, recorded in AOCI</t>
  </si>
  <si>
    <t>FX forward contracts</t>
  </si>
  <si>
    <t>Aggregate notional amount</t>
  </si>
  <si>
    <t>Period contracts are scheduled to mature</t>
  </si>
  <si>
    <t>FX embedded derivatives</t>
  </si>
  <si>
    <t>Derivative contracts with scheduled maturities within one year</t>
  </si>
  <si>
    <t>Derivative contracts with scheduled maturities within two years</t>
  </si>
  <si>
    <t>Forward contracts</t>
  </si>
  <si>
    <t>Fair value of derivative contract, gross assets</t>
  </si>
  <si>
    <t>Fair value of derivative contract, gross assets setoff</t>
  </si>
  <si>
    <t>Fair value of derivative contract, gross liabilities</t>
  </si>
  <si>
    <t>Fair value of derivative contract, gross liabilities setoff</t>
  </si>
  <si>
    <t>Forward contracts | Other income (expense), net</t>
  </si>
  <si>
    <t>Net gains (losses) recorded in other income (expense), net</t>
  </si>
  <si>
    <t>EQUITY AND STOCK-BASED COMPENSATION  - Income Per Share (Details) - shares shares in Thousands</t>
  </si>
  <si>
    <t>Weighted Average Number of Shares Outstanding, Diluted [Abstract]</t>
  </si>
  <si>
    <t>Weighted-average shares outstanding, basic (in shares)</t>
  </si>
  <si>
    <t>Dilutive effect of share-based awards (in shares)</t>
  </si>
  <si>
    <t>Weighted-average shares outstanding, dilutive (in shares)</t>
  </si>
  <si>
    <t>Restricted stock shares/Restricted stock units</t>
  </si>
  <si>
    <t>Antidilutive Securities Excluded from Computation of Earnings Per Share [Line Items]</t>
  </si>
  <si>
    <t>Securities not included in computation of diluted income per share (in shares)</t>
  </si>
  <si>
    <t>Stock options</t>
  </si>
  <si>
    <t>EQUITY AND STOCK-BASED COMPENSATION  - Stock-Based Compensation (Details) $ in Millions</t>
  </si>
  <si>
    <t>Jun. 30, 2018USD ($)shares</t>
  </si>
  <si>
    <t>Share-based Compensation Arrangement by Share-based Payment Award [Line Items]</t>
  </si>
  <si>
    <t>Award's requisite service period</t>
  </si>
  <si>
    <t>3 years</t>
  </si>
  <si>
    <t>Stock Plan</t>
  </si>
  <si>
    <t>Number of shares available for future grants (up to) (in shares) | shares</t>
  </si>
  <si>
    <t>Restricted stock units | Non-officer employees</t>
  </si>
  <si>
    <t>Vesting period</t>
  </si>
  <si>
    <t>Restricted stock shares and restricted stock units</t>
  </si>
  <si>
    <t>Unrecognized compensation cost | $</t>
  </si>
  <si>
    <t>Fair value assumptions, expected volatility rate, period of historical volatility</t>
  </si>
  <si>
    <t>Restricted stock shares and restricted stock units | Early retirement provision</t>
  </si>
  <si>
    <t>10 years</t>
  </si>
  <si>
    <t>Eligible for vesting, age</t>
  </si>
  <si>
    <t>60 years</t>
  </si>
  <si>
    <t>Restricted stock shares and restricted stock units | Minimum</t>
  </si>
  <si>
    <t>Percentage of shares equivalent to minimum vesting</t>
  </si>
  <si>
    <t>50.00%</t>
  </si>
  <si>
    <t>Restricted stock shares and restricted stock units | Maximum</t>
  </si>
  <si>
    <t>150.00%</t>
  </si>
  <si>
    <t>Restricted stock shares and restricted stock units | Non-employee directors</t>
  </si>
  <si>
    <t>Restricted stock shares and restricted stock units | Officers</t>
  </si>
  <si>
    <t>EQUITY AND STOCK-BASED COMPENSATION  - Compensation Expense Related to Share-based Programs (Details) - Selling, general and administrative expenses - USD ($) $ in Millions</t>
  </si>
  <si>
    <t>Income tax benefit</t>
  </si>
  <si>
    <t>Stock-based compensation expense, net of income tax benefit</t>
  </si>
  <si>
    <t>EQUITY AND STOCK-BASED COMPENSATION  - Restricted Stock Share and Restricted Stock Unit Awards (Details) - Restricted stock shares and restricted stock units $ / shares in Units, shares in Thousands, $ in Millions</t>
  </si>
  <si>
    <t>Jun. 30, 2018USD ($)$ / sharesshares</t>
  </si>
  <si>
    <t>Unvested Restricted Stock Shares and Restricted Stock Units</t>
  </si>
  <si>
    <t>Outstanding at beginning of year (in shares) | shares</t>
  </si>
  <si>
    <t>Granted (in shares) | shares</t>
  </si>
  <si>
    <t>Vested (in shares) | shares</t>
  </si>
  <si>
    <t>Forfeited and other (in shares) | shares</t>
  </si>
  <si>
    <t>Outstanding at the end of period (in shares) | shares</t>
  </si>
  <si>
    <t>Weighted-Average Grant-Date Fair Value Per Share</t>
  </si>
  <si>
    <t>Outstanding at beginning of year (in dollars per share) | $ / shares</t>
  </si>
  <si>
    <t>Granted (in dollars per share) | $ / shares</t>
  </si>
  <si>
    <t>Vested (in dollars per share) | $ / shares</t>
  </si>
  <si>
    <t>Forfeited and other (in dollars per share) | $ / shares</t>
  </si>
  <si>
    <t>Outstanding at the end of period (in dollars per share) | $ / shares</t>
  </si>
  <si>
    <t>Weighted-average period cost expected to be recognized</t>
  </si>
  <si>
    <t>1 year 11 months 27 days</t>
  </si>
  <si>
    <t>EQUITY AND STOCK-BASED COMPENSATION  - Stock Options (Details) - Stock options - SPX FLOW stock options $ / shares in Units, shares in Thousands</t>
  </si>
  <si>
    <t>Stock options outstanding (in shares) | shares</t>
  </si>
  <si>
    <t>Weighted-average exercise price per share (in dollars per share)</t>
  </si>
  <si>
    <t>Weighted-average grant-date fair value (in dollars per share)</t>
  </si>
  <si>
    <t>EQUITY AND STOCK-BASED COMPENSATION  - Accumulated Other Comprehensive Loss and Stock in Treasury (Details) - USD ($) $ in Millions</t>
  </si>
  <si>
    <t>Accumulated Other Comprehensive Income (Loss) [Line Items]</t>
  </si>
  <si>
    <t>Common stock surrendered as a means of funding income tax withholding requirements</t>
  </si>
  <si>
    <t>LITIGATION, CONTINGENT LIABILITIES AND OTHER MATTERS  - Narrative (Details) - USD ($) $ in Millions</t>
  </si>
  <si>
    <t>Sep. 29, 2018</t>
  </si>
  <si>
    <t>Redeemable Noncontrolling Interest [Line Items]</t>
  </si>
  <si>
    <t>Exercise value of put option outstanding</t>
  </si>
  <si>
    <t>Forecast</t>
  </si>
  <si>
    <t>Value options exercisable</t>
  </si>
  <si>
    <t>INCOME TAXES  - Narrative (Details) - USD ($)</t>
  </si>
  <si>
    <t>Valuation Allowance [Line Items]</t>
  </si>
  <si>
    <t>Tax benefit, tax cuts and job acts of 2017</t>
  </si>
  <si>
    <t>Transition tax on accumulated foreign earnings, tax cuts and jobs act of 2017</t>
  </si>
  <si>
    <t>Increase to previously estimated transition tax on accumulated foreign earnings, tax cuts and jobs act of 2017</t>
  </si>
  <si>
    <t>Taxes on earnings not indefinitely reinvested</t>
  </si>
  <si>
    <t>Transition tax expense (benefit) for accumulated foreign earnings, income tax benefit</t>
  </si>
  <si>
    <t>Federal tax on deemed repatriation</t>
  </si>
  <si>
    <t>Change to transition tax on accumulated foreign earnings, tax cuts and jobs act of 2017</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Unrecognized tax benefits, accrual for penalties</t>
  </si>
  <si>
    <t>Income tax provision (benefit)</t>
  </si>
  <si>
    <t>Pre-tax income (loss)</t>
  </si>
  <si>
    <t>Effective income tax rate</t>
  </si>
  <si>
    <t>33.70%</t>
  </si>
  <si>
    <t>20.90%</t>
  </si>
  <si>
    <t>24.70%</t>
  </si>
  <si>
    <t>47.30%</t>
  </si>
  <si>
    <t>Tax benefit, finalization of transfer pricing analysis on intercompany transactions</t>
  </si>
  <si>
    <t>Changes to our reserves for uncertain tax positions due to expiration of the statute of limitations during the period</t>
  </si>
  <si>
    <t>Charges related to pre-tax losses</t>
  </si>
  <si>
    <t>Tax charge related to the vesting of certain restricted stock shares and restricted stock units</t>
  </si>
  <si>
    <t>Minimum</t>
  </si>
  <si>
    <t>Reasonably possible decrease in unrecognized tax benefits</t>
  </si>
  <si>
    <t>Maximum</t>
  </si>
  <si>
    <t>FAIR VALUE  - Derivative Financial Instruments (Details) - Forward contracts - USD ($) $ in Millions</t>
  </si>
  <si>
    <t>FAIR VALUE  - Equity Security Investment (Details) $ in Millions</t>
  </si>
  <si>
    <t>Fair Value, Assets Measured on Recurring Basis, Unobservable Input Reconciliation, Calculation [Roll Forward]</t>
  </si>
  <si>
    <t>Unrealized losses recorded to earnings</t>
  </si>
  <si>
    <t>Proceeds received from sale of investment</t>
  </si>
  <si>
    <t>FAIR VALUE  - Indebtedness and Other (Details) - USD ($) $ in Millions</t>
  </si>
  <si>
    <t>Fair Value, Assets and Liabilities Measured on Recurring and Nonrecurring Basis [Line Items]</t>
  </si>
  <si>
    <t>Fair value, measurements, nonrecurring | Level 1 | Carrying Amount</t>
  </si>
  <si>
    <t>Fair value, measurements, nonrecurring | Level 1 | Carrying Amount | Trade receivables financing arrangement</t>
  </si>
  <si>
    <t>Fair value, measurements, nonrecurring | Level 1 | Fair Value</t>
  </si>
  <si>
    <t>Fair value, measurements, nonrecurring | Level 1 | Fair Value | Trade receivables financing arrangement</t>
  </si>
  <si>
    <t>Fair value, measurements, nonrecurring | Level 2 | Carrying Amount</t>
  </si>
  <si>
    <t>Fair value, measurements, nonrecurring | Level 2 | Carrying Amount | Senior notes | 5.625% senior notes, due in August 2024</t>
  </si>
  <si>
    <t>Senior notes</t>
  </si>
  <si>
    <t>Fair value, measurements, nonrecurring | Level 2 | Carrying Amount | Senior notes | 5.875% senior notes, due in August 2026</t>
  </si>
  <si>
    <t>Fair value, measurements, nonrecurring | Level 2 | Fair Value</t>
  </si>
  <si>
    <t>Fair value, measurements, nonrecurring | Level 2 | Fair Value | Senior notes | 5.625% senior notes, due in August 2024</t>
  </si>
  <si>
    <t>Fair value, measurements, nonrecurring | Level 2 | Fair Value | Senior notes | 5.875% senior notes, due in August 2026</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2545744</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31.2</v>
      </c>
      <c r="C4" s="8" t="n">
        <v>498</v>
      </c>
      <c r="D4" s="7" t="n">
        <v>1021.5</v>
      </c>
      <c r="E4" s="7" t="n">
        <v>931.2</v>
      </c>
    </row>
    <row r="5" spans="1:5">
      <c r="A5" s="4" t="s">
        <v>27</v>
      </c>
      <c r="B5" s="9" t="n">
        <v>358.5</v>
      </c>
      <c r="C5" s="5" t="n">
        <v>345</v>
      </c>
      <c r="D5" s="9" t="n">
        <v>693.1</v>
      </c>
      <c r="E5" s="9" t="n">
        <v>639.1</v>
      </c>
    </row>
    <row r="6" spans="1:5">
      <c r="A6" s="4" t="s">
        <v>28</v>
      </c>
      <c r="B6" s="9" t="n">
        <v>172.7</v>
      </c>
      <c r="C6" s="5" t="n">
        <v>153</v>
      </c>
      <c r="D6" s="9" t="n">
        <v>328.4</v>
      </c>
      <c r="E6" s="9" t="n">
        <v>292.1</v>
      </c>
    </row>
    <row r="7" spans="1:5">
      <c r="A7" s="4" t="s">
        <v>29</v>
      </c>
      <c r="B7" s="9" t="n">
        <v>118.8</v>
      </c>
      <c r="C7" s="5" t="n">
        <v>113</v>
      </c>
      <c r="D7" s="9" t="n">
        <v>234.3</v>
      </c>
      <c r="E7" s="9" t="n">
        <v>228.3</v>
      </c>
    </row>
    <row r="8" spans="1:5">
      <c r="A8" s="4" t="s">
        <v>30</v>
      </c>
      <c r="B8" s="9" t="n">
        <v>4.3</v>
      </c>
      <c r="C8" s="9" t="n">
        <v>4.3</v>
      </c>
      <c r="D8" s="9" t="n">
        <v>8.699999999999999</v>
      </c>
      <c r="E8" s="9" t="n">
        <v>8.9</v>
      </c>
    </row>
    <row r="9" spans="1:5">
      <c r="A9" s="4" t="s">
        <v>31</v>
      </c>
      <c r="B9" s="9" t="n">
        <v>1.1</v>
      </c>
      <c r="C9" s="9" t="n">
        <v>6.7</v>
      </c>
      <c r="D9" s="9" t="n">
        <v>3.7</v>
      </c>
      <c r="E9" s="9" t="n">
        <v>15.3</v>
      </c>
    </row>
    <row r="10" spans="1:5">
      <c r="A10" s="4" t="s">
        <v>32</v>
      </c>
      <c r="B10" s="9" t="n">
        <v>48.5</v>
      </c>
      <c r="C10" s="5" t="n">
        <v>29</v>
      </c>
      <c r="D10" s="9" t="n">
        <v>81.7</v>
      </c>
      <c r="E10" s="9" t="n">
        <v>39.6</v>
      </c>
    </row>
    <row r="11" spans="1:5">
      <c r="A11" s="4" t="s">
        <v>33</v>
      </c>
      <c r="B11" s="9" t="n">
        <v>-0.8</v>
      </c>
      <c r="C11" s="9" t="n">
        <v>-0.3</v>
      </c>
      <c r="D11" s="9" t="n">
        <v>-5.4</v>
      </c>
      <c r="E11" s="9" t="n">
        <v>-2.4</v>
      </c>
    </row>
    <row r="12" spans="1:5">
      <c r="A12" s="4" t="s">
        <v>34</v>
      </c>
      <c r="B12" s="9" t="n">
        <v>-12.4</v>
      </c>
      <c r="C12" s="9" t="n">
        <v>-15.8</v>
      </c>
      <c r="D12" s="9" t="n">
        <v>-24.9</v>
      </c>
      <c r="E12" s="9" t="n">
        <v>-31.7</v>
      </c>
    </row>
    <row r="13" spans="1:5">
      <c r="A13" s="4" t="s">
        <v>35</v>
      </c>
      <c r="B13" s="9" t="n">
        <v>35.3</v>
      </c>
      <c r="C13" s="9" t="n">
        <v>12.9</v>
      </c>
      <c r="D13" s="9" t="n">
        <v>51.4</v>
      </c>
      <c r="E13" s="9" t="n">
        <v>5.5</v>
      </c>
    </row>
    <row r="14" spans="1:5">
      <c r="A14" s="4" t="s">
        <v>36</v>
      </c>
      <c r="B14" s="9" t="n">
        <v>-11.9</v>
      </c>
      <c r="C14" s="9" t="n">
        <v>-2.7</v>
      </c>
      <c r="D14" s="9" t="n">
        <v>-12.7</v>
      </c>
      <c r="E14" s="9" t="n">
        <v>-2.6</v>
      </c>
    </row>
    <row r="15" spans="1:5">
      <c r="A15" s="4" t="s">
        <v>37</v>
      </c>
      <c r="B15" s="9" t="n">
        <v>23.4</v>
      </c>
      <c r="C15" s="9" t="n">
        <v>10.2</v>
      </c>
      <c r="D15" s="9" t="n">
        <v>38.7</v>
      </c>
      <c r="E15" s="9" t="n">
        <v>2.9</v>
      </c>
    </row>
    <row r="16" spans="1:5">
      <c r="A16" s="4" t="s">
        <v>38</v>
      </c>
      <c r="B16" s="9" t="n">
        <v>0.5</v>
      </c>
      <c r="C16" s="9" t="n">
        <v>-0.1</v>
      </c>
      <c r="D16" s="9" t="n">
        <v>0.3</v>
      </c>
      <c r="E16" s="5" t="n">
        <v>0</v>
      </c>
    </row>
    <row r="17" spans="1:5">
      <c r="A17" s="4" t="s">
        <v>39</v>
      </c>
      <c r="B17" s="7" t="n">
        <v>22.9</v>
      </c>
      <c r="C17" s="7" t="n">
        <v>10.3</v>
      </c>
      <c r="D17" s="7" t="n">
        <v>38.4</v>
      </c>
      <c r="E17" s="7" t="n">
        <v>2.9</v>
      </c>
    </row>
    <row r="18" spans="1:5">
      <c r="A18" s="4" t="s">
        <v>40</v>
      </c>
      <c r="B18" s="10" t="n">
        <v>0.54</v>
      </c>
      <c r="C18" s="10" t="n">
        <v>0.25</v>
      </c>
      <c r="D18" s="10" t="n">
        <v>0.91</v>
      </c>
      <c r="E18" s="10" t="n">
        <v>0.07000000000000001</v>
      </c>
    </row>
    <row r="19" spans="1:5">
      <c r="A19" s="4" t="s">
        <v>41</v>
      </c>
      <c r="B19" s="10" t="n">
        <v>0.54</v>
      </c>
      <c r="C19" s="10" t="n">
        <v>0.24</v>
      </c>
      <c r="D19" s="10" t="n">
        <v>0.9</v>
      </c>
      <c r="E19" s="10" t="n">
        <v>0.07000000000000001</v>
      </c>
    </row>
    <row r="20" spans="1:5">
      <c r="A20" s="4" t="s">
        <v>42</v>
      </c>
      <c r="B20" s="5" t="n">
        <v>42146</v>
      </c>
      <c r="C20" s="5" t="n">
        <v>41844</v>
      </c>
      <c r="D20" s="5" t="n">
        <v>42072</v>
      </c>
      <c r="E20" s="5" t="n">
        <v>41724</v>
      </c>
    </row>
    <row r="21" spans="1:5">
      <c r="A21" s="4" t="s">
        <v>43</v>
      </c>
      <c r="B21" s="5" t="n">
        <v>42616</v>
      </c>
      <c r="C21" s="5" t="n">
        <v>42221</v>
      </c>
      <c r="D21" s="5" t="n">
        <v>42559</v>
      </c>
      <c r="E21" s="5" t="n">
        <v>42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7</v>
      </c>
      <c r="B4" s="7" t="n">
        <v>23.4</v>
      </c>
      <c r="C4" s="7" t="n">
        <v>10.2</v>
      </c>
      <c r="D4" s="7" t="n">
        <v>38.7</v>
      </c>
      <c r="E4" s="7" t="n">
        <v>2.9</v>
      </c>
    </row>
    <row r="5" spans="1:5">
      <c r="A5" s="4" t="s">
        <v>46</v>
      </c>
      <c r="B5" s="5" t="n">
        <v>-78</v>
      </c>
      <c r="C5" s="9" t="n">
        <v>47.4</v>
      </c>
      <c r="D5" s="5" t="n">
        <v>-38</v>
      </c>
      <c r="E5" s="9" t="n">
        <v>96.90000000000001</v>
      </c>
    </row>
    <row r="6" spans="1:5">
      <c r="A6" s="4" t="s">
        <v>47</v>
      </c>
      <c r="B6" s="9" t="n">
        <v>-54.6</v>
      </c>
      <c r="C6" s="9" t="n">
        <v>57.6</v>
      </c>
      <c r="D6" s="9" t="n">
        <v>0.7</v>
      </c>
      <c r="E6" s="9" t="n">
        <v>99.8</v>
      </c>
    </row>
    <row r="7" spans="1:5">
      <c r="A7" s="4" t="s">
        <v>48</v>
      </c>
      <c r="B7" s="9" t="n">
        <v>0.1</v>
      </c>
      <c r="C7" s="9" t="n">
        <v>0.2</v>
      </c>
      <c r="D7" s="9" t="n">
        <v>-0.1</v>
      </c>
      <c r="E7" s="9" t="n">
        <v>1.1</v>
      </c>
    </row>
    <row r="8" spans="1:5">
      <c r="A8" s="4" t="s">
        <v>49</v>
      </c>
      <c r="B8" s="7" t="n">
        <v>-54.7</v>
      </c>
      <c r="C8" s="7" t="n">
        <v>57.4</v>
      </c>
      <c r="D8" s="7" t="n">
        <v>0.8</v>
      </c>
      <c r="E8" s="7" t="n">
        <v>9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168</v>
      </c>
    </row>
    <row r="4" spans="1:2">
      <c r="A4" s="4" t="s">
        <v>255</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56</v>
      </c>
      <c r="B1" s="2" t="s">
        <v>23</v>
      </c>
      <c r="D1" s="2" t="s">
        <v>1</v>
      </c>
    </row>
    <row r="2" spans="1:8">
      <c r="B2" s="2" t="s">
        <v>2</v>
      </c>
      <c r="C2" s="2" t="s">
        <v>24</v>
      </c>
      <c r="D2" s="2" t="s">
        <v>2</v>
      </c>
      <c r="E2" s="2" t="s">
        <v>24</v>
      </c>
      <c r="F2" s="2" t="s">
        <v>257</v>
      </c>
      <c r="G2" s="2" t="s">
        <v>51</v>
      </c>
      <c r="H2" s="2" t="s">
        <v>258</v>
      </c>
    </row>
    <row r="3" spans="1:8">
      <c r="A3" s="3" t="s">
        <v>259</v>
      </c>
    </row>
    <row r="4" spans="1:8">
      <c r="A4" s="4" t="s">
        <v>89</v>
      </c>
      <c r="B4" s="7" t="n">
        <v>-283.3</v>
      </c>
      <c r="D4" s="7" t="n">
        <v>-283.3</v>
      </c>
      <c r="F4" s="7" t="n">
        <v>-321.7</v>
      </c>
      <c r="G4" s="7" t="n">
        <v>-327.5</v>
      </c>
    </row>
    <row r="5" spans="1:8">
      <c r="A5" s="4" t="s">
        <v>26</v>
      </c>
      <c r="B5" s="9" t="n">
        <v>531.2</v>
      </c>
      <c r="C5" s="8" t="n">
        <v>498</v>
      </c>
      <c r="D5" s="9" t="n">
        <v>1021.5</v>
      </c>
      <c r="E5" s="7" t="n">
        <v>931.2</v>
      </c>
    </row>
    <row r="6" spans="1:8">
      <c r="A6" s="4" t="s">
        <v>260</v>
      </c>
      <c r="B6" s="9" t="n">
        <v>1.1</v>
      </c>
      <c r="C6" s="9" t="n">
        <v>1.1</v>
      </c>
      <c r="D6" s="9" t="n">
        <v>1.1</v>
      </c>
      <c r="E6" s="9" t="n">
        <v>1.1</v>
      </c>
      <c r="G6" s="9" t="n">
        <v>1.2</v>
      </c>
      <c r="H6" s="7" t="n">
        <v>1.1</v>
      </c>
    </row>
    <row r="7" spans="1:8">
      <c r="A7" s="4" t="s">
        <v>261</v>
      </c>
      <c r="D7" s="9" t="n">
        <v>7.3</v>
      </c>
    </row>
    <row r="8" spans="1:8">
      <c r="A8" s="4" t="s">
        <v>262</v>
      </c>
      <c r="B8" s="9" t="n">
        <v>0.5</v>
      </c>
      <c r="D8" s="9" t="n">
        <v>0.5</v>
      </c>
      <c r="G8" s="7" t="n">
        <v>0.5</v>
      </c>
    </row>
    <row r="9" spans="1:8">
      <c r="A9" s="4" t="s">
        <v>263</v>
      </c>
    </row>
    <row r="10" spans="1:8">
      <c r="A10" s="3" t="s">
        <v>259</v>
      </c>
    </row>
    <row r="11" spans="1:8">
      <c r="A11" s="4" t="s">
        <v>26</v>
      </c>
      <c r="B11" s="9" t="n">
        <v>136.4</v>
      </c>
      <c r="C11" s="7" t="n">
        <v>47.9</v>
      </c>
      <c r="D11" s="9" t="n">
        <v>245.6</v>
      </c>
      <c r="E11" s="7" t="n">
        <v>108.3</v>
      </c>
    </row>
    <row r="12" spans="1:8">
      <c r="A12" s="4" t="s">
        <v>264</v>
      </c>
    </row>
    <row r="13" spans="1:8">
      <c r="A13" s="3" t="s">
        <v>259</v>
      </c>
    </row>
    <row r="14" spans="1:8">
      <c r="A14" s="4" t="s">
        <v>26</v>
      </c>
      <c r="B14" s="9" t="n">
        <v>187.6</v>
      </c>
      <c r="D14" s="9" t="n">
        <v>354.1</v>
      </c>
    </row>
    <row r="15" spans="1:8">
      <c r="A15" s="4" t="s">
        <v>265</v>
      </c>
    </row>
    <row r="16" spans="1:8">
      <c r="A16" s="3" t="s">
        <v>259</v>
      </c>
    </row>
    <row r="17" spans="1:8">
      <c r="A17" s="4" t="s">
        <v>26</v>
      </c>
      <c r="B17" s="9" t="n">
        <v>81.40000000000001</v>
      </c>
      <c r="D17" s="5" t="n">
        <v>144</v>
      </c>
    </row>
    <row r="18" spans="1:8">
      <c r="A18" s="4" t="s">
        <v>266</v>
      </c>
    </row>
    <row r="19" spans="1:8">
      <c r="A19" s="3" t="s">
        <v>259</v>
      </c>
    </row>
    <row r="20" spans="1:8">
      <c r="A20" s="4" t="s">
        <v>26</v>
      </c>
      <c r="B20" s="9" t="n">
        <v>151.8</v>
      </c>
      <c r="D20" s="9" t="n">
        <v>296.5</v>
      </c>
    </row>
    <row r="21" spans="1:8">
      <c r="A21" s="4" t="s">
        <v>267</v>
      </c>
    </row>
    <row r="22" spans="1:8">
      <c r="A22" s="3" t="s">
        <v>259</v>
      </c>
    </row>
    <row r="23" spans="1:8">
      <c r="A23" s="4" t="s">
        <v>26</v>
      </c>
      <c r="B23" s="9" t="n">
        <v>37.6</v>
      </c>
      <c r="D23" s="9" t="n">
        <v>65.5</v>
      </c>
    </row>
    <row r="24" spans="1:8">
      <c r="A24" s="4" t="s">
        <v>268</v>
      </c>
    </row>
    <row r="25" spans="1:8">
      <c r="A25" s="3" t="s">
        <v>259</v>
      </c>
    </row>
    <row r="26" spans="1:8">
      <c r="A26" s="4" t="s">
        <v>26</v>
      </c>
      <c r="B26" s="9" t="n">
        <v>191.8</v>
      </c>
      <c r="D26" s="9" t="n">
        <v>370.9</v>
      </c>
    </row>
    <row r="27" spans="1:8">
      <c r="A27" s="4" t="s">
        <v>269</v>
      </c>
    </row>
    <row r="28" spans="1:8">
      <c r="A28" s="3" t="s">
        <v>259</v>
      </c>
    </row>
    <row r="29" spans="1:8">
      <c r="A29" s="4" t="s">
        <v>26</v>
      </c>
      <c r="B29" s="9" t="n">
        <v>17.4</v>
      </c>
      <c r="D29" s="9" t="n">
        <v>36.1</v>
      </c>
    </row>
    <row r="30" spans="1:8">
      <c r="A30" s="4" t="s">
        <v>270</v>
      </c>
    </row>
    <row r="31" spans="1:8">
      <c r="A31" s="3" t="s">
        <v>259</v>
      </c>
    </row>
    <row r="32" spans="1:8">
      <c r="A32" s="4" t="s">
        <v>89</v>
      </c>
      <c r="B32" s="9" t="n">
        <v>6.2</v>
      </c>
      <c r="D32" s="9" t="n">
        <v>6.2</v>
      </c>
      <c r="F32" s="9" t="n">
        <v>2.3</v>
      </c>
    </row>
    <row r="33" spans="1:8">
      <c r="A33" s="4" t="s">
        <v>26</v>
      </c>
      <c r="B33" s="9" t="n">
        <v>11.8</v>
      </c>
      <c r="D33" s="9" t="n">
        <v>21.1</v>
      </c>
    </row>
    <row r="34" spans="1:8">
      <c r="A34" s="4" t="s">
        <v>271</v>
      </c>
    </row>
    <row r="35" spans="1:8">
      <c r="A35" s="3" t="s">
        <v>259</v>
      </c>
    </row>
    <row r="36" spans="1:8">
      <c r="A36" s="4" t="s">
        <v>89</v>
      </c>
      <c r="F36" s="7" t="n">
        <v>-3.8</v>
      </c>
    </row>
    <row r="37" spans="1:8">
      <c r="A37" s="4" t="s">
        <v>272</v>
      </c>
      <c r="B37" s="7" t="n">
        <v>3.8</v>
      </c>
      <c r="D37" s="7" t="n">
        <v>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3</v>
      </c>
      <c r="D1" s="2" t="s">
        <v>1</v>
      </c>
    </row>
    <row r="2" spans="1:5">
      <c r="B2" s="2" t="s">
        <v>2</v>
      </c>
      <c r="C2" s="2" t="s">
        <v>24</v>
      </c>
      <c r="D2" s="2" t="s">
        <v>2</v>
      </c>
      <c r="E2" s="2" t="s">
        <v>24</v>
      </c>
    </row>
    <row r="3" spans="1:5">
      <c r="A3" s="3" t="s">
        <v>274</v>
      </c>
    </row>
    <row r="4" spans="1:5">
      <c r="A4" s="4" t="s">
        <v>26</v>
      </c>
      <c r="B4" s="7" t="n">
        <v>531.2</v>
      </c>
      <c r="C4" s="8" t="n">
        <v>498</v>
      </c>
      <c r="D4" s="7" t="n">
        <v>1021.5</v>
      </c>
      <c r="E4" s="7" t="n">
        <v>931.2</v>
      </c>
    </row>
    <row r="5" spans="1:5">
      <c r="A5" s="4" t="s">
        <v>264</v>
      </c>
    </row>
    <row r="6" spans="1:5">
      <c r="A6" s="3" t="s">
        <v>274</v>
      </c>
    </row>
    <row r="7" spans="1:5">
      <c r="A7" s="4" t="s">
        <v>26</v>
      </c>
      <c r="B7" s="9" t="n">
        <v>187.6</v>
      </c>
      <c r="D7" s="9" t="n">
        <v>354.1</v>
      </c>
    </row>
    <row r="8" spans="1:5">
      <c r="A8" s="4" t="s">
        <v>266</v>
      </c>
    </row>
    <row r="9" spans="1:5">
      <c r="A9" s="3" t="s">
        <v>274</v>
      </c>
    </row>
    <row r="10" spans="1:5">
      <c r="A10" s="4" t="s">
        <v>26</v>
      </c>
      <c r="B10" s="9" t="n">
        <v>151.8</v>
      </c>
      <c r="D10" s="9" t="n">
        <v>296.5</v>
      </c>
    </row>
    <row r="11" spans="1:5">
      <c r="A11" s="4" t="s">
        <v>268</v>
      </c>
    </row>
    <row r="12" spans="1:5">
      <c r="A12" s="3" t="s">
        <v>274</v>
      </c>
    </row>
    <row r="13" spans="1:5">
      <c r="A13" s="4" t="s">
        <v>26</v>
      </c>
      <c r="B13" s="9" t="n">
        <v>191.8</v>
      </c>
      <c r="D13" s="9" t="n">
        <v>370.9</v>
      </c>
    </row>
    <row r="14" spans="1:5">
      <c r="A14" s="4" t="s">
        <v>275</v>
      </c>
    </row>
    <row r="15" spans="1:5">
      <c r="A15" s="3" t="s">
        <v>274</v>
      </c>
    </row>
    <row r="16" spans="1:5">
      <c r="A16" s="4" t="s">
        <v>26</v>
      </c>
      <c r="B16" s="9" t="n">
        <v>338.8</v>
      </c>
      <c r="D16" s="9" t="n">
        <v>638.6</v>
      </c>
    </row>
    <row r="17" spans="1:5">
      <c r="A17" s="4" t="s">
        <v>276</v>
      </c>
    </row>
    <row r="18" spans="1:5">
      <c r="A18" s="3" t="s">
        <v>274</v>
      </c>
    </row>
    <row r="19" spans="1:5">
      <c r="A19" s="4" t="s">
        <v>26</v>
      </c>
      <c r="B19" s="9" t="n">
        <v>126.3</v>
      </c>
      <c r="D19" s="9" t="n">
        <v>229.6</v>
      </c>
    </row>
    <row r="20" spans="1:5">
      <c r="A20" s="4" t="s">
        <v>277</v>
      </c>
    </row>
    <row r="21" spans="1:5">
      <c r="A21" s="3" t="s">
        <v>274</v>
      </c>
    </row>
    <row r="22" spans="1:5">
      <c r="A22" s="4" t="s">
        <v>26</v>
      </c>
      <c r="B22" s="9" t="n">
        <v>83.40000000000001</v>
      </c>
      <c r="D22" s="9" t="n">
        <v>157.3</v>
      </c>
    </row>
    <row r="23" spans="1:5">
      <c r="A23" s="4" t="s">
        <v>278</v>
      </c>
    </row>
    <row r="24" spans="1:5">
      <c r="A24" s="3" t="s">
        <v>274</v>
      </c>
    </row>
    <row r="25" spans="1:5">
      <c r="A25" s="4" t="s">
        <v>26</v>
      </c>
      <c r="B25" s="9" t="n">
        <v>129.1</v>
      </c>
      <c r="D25" s="9" t="n">
        <v>251.7</v>
      </c>
    </row>
    <row r="26" spans="1:5">
      <c r="A26" s="4" t="s">
        <v>279</v>
      </c>
    </row>
    <row r="27" spans="1:5">
      <c r="A27" s="3" t="s">
        <v>274</v>
      </c>
    </row>
    <row r="28" spans="1:5">
      <c r="A28" s="4" t="s">
        <v>26</v>
      </c>
      <c r="B28" s="9" t="n">
        <v>192.4</v>
      </c>
      <c r="D28" s="9" t="n">
        <v>382.9</v>
      </c>
    </row>
    <row r="29" spans="1:5">
      <c r="A29" s="4" t="s">
        <v>280</v>
      </c>
    </row>
    <row r="30" spans="1:5">
      <c r="A30" s="3" t="s">
        <v>274</v>
      </c>
    </row>
    <row r="31" spans="1:5">
      <c r="A31" s="4" t="s">
        <v>26</v>
      </c>
      <c r="B31" s="9" t="n">
        <v>61.3</v>
      </c>
      <c r="D31" s="9" t="n">
        <v>124.5</v>
      </c>
    </row>
    <row r="32" spans="1:5">
      <c r="A32" s="4" t="s">
        <v>281</v>
      </c>
    </row>
    <row r="33" spans="1:5">
      <c r="A33" s="3" t="s">
        <v>274</v>
      </c>
    </row>
    <row r="34" spans="1:5">
      <c r="A34" s="4" t="s">
        <v>26</v>
      </c>
      <c r="B34" s="9" t="n">
        <v>68.40000000000001</v>
      </c>
      <c r="D34" s="9" t="n">
        <v>139.2</v>
      </c>
    </row>
    <row r="35" spans="1:5">
      <c r="A35" s="4" t="s">
        <v>282</v>
      </c>
    </row>
    <row r="36" spans="1:5">
      <c r="A36" s="3" t="s">
        <v>274</v>
      </c>
    </row>
    <row r="37" spans="1:5">
      <c r="A37" s="4" t="s">
        <v>26</v>
      </c>
      <c r="B37" s="9" t="n">
        <v>62.7</v>
      </c>
      <c r="D37" s="9" t="n">
        <v>119.2</v>
      </c>
    </row>
    <row r="38" spans="1:5">
      <c r="A38" s="4" t="s">
        <v>283</v>
      </c>
    </row>
    <row r="39" spans="1:5">
      <c r="A39" s="3" t="s">
        <v>274</v>
      </c>
    </row>
    <row r="40" spans="1:5">
      <c r="A40" s="4" t="s">
        <v>26</v>
      </c>
      <c r="B40" s="7" t="n">
        <v>66.5</v>
      </c>
      <c r="D40" s="7" t="n">
        <v>12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257</v>
      </c>
      <c r="D2" s="2" t="s">
        <v>51</v>
      </c>
    </row>
    <row r="3" spans="1:4">
      <c r="A3" s="3" t="s">
        <v>171</v>
      </c>
    </row>
    <row r="4" spans="1:4">
      <c r="A4" s="4" t="s">
        <v>55</v>
      </c>
      <c r="B4" s="7" t="n">
        <v>77.40000000000001</v>
      </c>
      <c r="C4" s="7" t="n">
        <v>75.5</v>
      </c>
      <c r="D4" s="7" t="n">
        <v>57.7</v>
      </c>
    </row>
    <row r="5" spans="1:4">
      <c r="A5" s="4" t="s">
        <v>285</v>
      </c>
      <c r="B5" s="7" t="n">
        <v>19.7</v>
      </c>
    </row>
    <row r="6" spans="1:4">
      <c r="A6" s="4" t="s">
        <v>286</v>
      </c>
      <c r="B6" s="4" t="s">
        <v>287</v>
      </c>
    </row>
    <row r="7" spans="1:4">
      <c r="A7" s="4" t="s">
        <v>72</v>
      </c>
      <c r="B7" s="7" t="n">
        <v>-192.6</v>
      </c>
      <c r="C7" s="7" t="n">
        <v>-202.8</v>
      </c>
      <c r="D7" s="9" t="n">
        <v>-182.3</v>
      </c>
    </row>
    <row r="8" spans="1:4">
      <c r="A8" s="4" t="s">
        <v>288</v>
      </c>
      <c r="B8" s="7" t="n">
        <v>-10.3</v>
      </c>
    </row>
    <row r="9" spans="1:4">
      <c r="A9" s="4" t="s">
        <v>289</v>
      </c>
      <c r="B9" s="4" t="s">
        <v>290</v>
      </c>
    </row>
    <row r="10" spans="1:4">
      <c r="A10" s="4" t="s">
        <v>291</v>
      </c>
      <c r="B10" s="7" t="n">
        <v>-115.2</v>
      </c>
      <c r="D10" s="7" t="n">
        <v>-124.6</v>
      </c>
    </row>
    <row r="11" spans="1:4">
      <c r="A11" s="4" t="s">
        <v>292</v>
      </c>
      <c r="B11" s="7" t="n">
        <v>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3</v>
      </c>
      <c r="B1" s="2" t="s">
        <v>23</v>
      </c>
      <c r="D1" s="2" t="s">
        <v>1</v>
      </c>
    </row>
    <row r="2" spans="1:7">
      <c r="B2" s="2" t="s">
        <v>2</v>
      </c>
      <c r="C2" s="2" t="s">
        <v>24</v>
      </c>
      <c r="D2" s="2" t="s">
        <v>2</v>
      </c>
      <c r="E2" s="2" t="s">
        <v>24</v>
      </c>
      <c r="F2" s="2" t="s">
        <v>257</v>
      </c>
      <c r="G2" s="2" t="s">
        <v>51</v>
      </c>
    </row>
    <row r="3" spans="1:7">
      <c r="A3" s="3" t="s">
        <v>274</v>
      </c>
    </row>
    <row r="4" spans="1:7">
      <c r="A4" s="4" t="s">
        <v>26</v>
      </c>
      <c r="B4" s="7" t="n">
        <v>531.2</v>
      </c>
      <c r="C4" s="8" t="n">
        <v>498</v>
      </c>
      <c r="D4" s="7" t="n">
        <v>1021.5</v>
      </c>
      <c r="E4" s="7" t="n">
        <v>931.2</v>
      </c>
    </row>
    <row r="5" spans="1:7">
      <c r="A5" s="4" t="s">
        <v>27</v>
      </c>
      <c r="B5" s="9" t="n">
        <v>358.5</v>
      </c>
      <c r="C5" s="5" t="n">
        <v>345</v>
      </c>
      <c r="D5" s="9" t="n">
        <v>693.1</v>
      </c>
      <c r="E5" s="9" t="n">
        <v>639.1</v>
      </c>
    </row>
    <row r="6" spans="1:7">
      <c r="A6" s="4" t="s">
        <v>29</v>
      </c>
      <c r="B6" s="9" t="n">
        <v>118.8</v>
      </c>
      <c r="C6" s="5" t="n">
        <v>113</v>
      </c>
      <c r="D6" s="9" t="n">
        <v>234.3</v>
      </c>
      <c r="E6" s="9" t="n">
        <v>228.3</v>
      </c>
    </row>
    <row r="7" spans="1:7">
      <c r="A7" s="4" t="s">
        <v>36</v>
      </c>
      <c r="B7" s="9" t="n">
        <v>11.9</v>
      </c>
      <c r="C7" s="9" t="n">
        <v>2.7</v>
      </c>
      <c r="D7" s="9" t="n">
        <v>12.7</v>
      </c>
      <c r="E7" s="9" t="n">
        <v>2.6</v>
      </c>
    </row>
    <row r="8" spans="1:7">
      <c r="A8" s="4" t="s">
        <v>37</v>
      </c>
      <c r="B8" s="9" t="n">
        <v>23.4</v>
      </c>
      <c r="C8" s="9" t="n">
        <v>10.2</v>
      </c>
      <c r="D8" s="9" t="n">
        <v>38.7</v>
      </c>
      <c r="E8" s="9" t="n">
        <v>2.9</v>
      </c>
    </row>
    <row r="9" spans="1:7">
      <c r="A9" s="4" t="s">
        <v>39</v>
      </c>
      <c r="B9" s="9" t="n">
        <v>22.9</v>
      </c>
      <c r="C9" s="7" t="n">
        <v>10.3</v>
      </c>
      <c r="D9" s="9" t="n">
        <v>38.4</v>
      </c>
      <c r="E9" s="7" t="n">
        <v>2.9</v>
      </c>
    </row>
    <row r="10" spans="1:7">
      <c r="A10" s="3" t="s">
        <v>294</v>
      </c>
    </row>
    <row r="11" spans="1:7">
      <c r="A11" s="4" t="s">
        <v>55</v>
      </c>
      <c r="B11" s="9" t="n">
        <v>77.40000000000001</v>
      </c>
      <c r="D11" s="9" t="n">
        <v>77.40000000000001</v>
      </c>
      <c r="F11" s="7" t="n">
        <v>75.5</v>
      </c>
      <c r="G11" s="7" t="n">
        <v>57.7</v>
      </c>
    </row>
    <row r="12" spans="1:7">
      <c r="A12" s="4" t="s">
        <v>56</v>
      </c>
      <c r="B12" s="9" t="n">
        <v>325.3</v>
      </c>
      <c r="D12" s="9" t="n">
        <v>325.3</v>
      </c>
      <c r="F12" s="9" t="n">
        <v>299.7</v>
      </c>
      <c r="G12" s="9" t="n">
        <v>293.9</v>
      </c>
    </row>
    <row r="13" spans="1:7">
      <c r="A13" s="4" t="s">
        <v>57</v>
      </c>
      <c r="B13" s="9" t="n">
        <v>39.8</v>
      </c>
      <c r="D13" s="9" t="n">
        <v>39.8</v>
      </c>
      <c r="F13" s="9" t="n">
        <v>50.5</v>
      </c>
      <c r="G13" s="5" t="n">
        <v>50</v>
      </c>
    </row>
    <row r="14" spans="1:7">
      <c r="A14" s="4" t="s">
        <v>68</v>
      </c>
      <c r="B14" s="9" t="n">
        <v>149.4</v>
      </c>
      <c r="D14" s="9" t="n">
        <v>149.4</v>
      </c>
      <c r="F14" s="9" t="n">
        <v>155.5</v>
      </c>
      <c r="G14" s="9" t="n">
        <v>159.8</v>
      </c>
    </row>
    <row r="15" spans="1:7">
      <c r="A15" s="3" t="s">
        <v>295</v>
      </c>
    </row>
    <row r="16" spans="1:7">
      <c r="A16" s="4" t="s">
        <v>72</v>
      </c>
      <c r="B16" s="9" t="n">
        <v>192.6</v>
      </c>
      <c r="D16" s="9" t="n">
        <v>192.6</v>
      </c>
      <c r="F16" s="9" t="n">
        <v>202.8</v>
      </c>
      <c r="G16" s="9" t="n">
        <v>182.3</v>
      </c>
    </row>
    <row r="17" spans="1:7">
      <c r="A17" s="4" t="s">
        <v>73</v>
      </c>
      <c r="B17" s="9" t="n">
        <v>178.9</v>
      </c>
      <c r="D17" s="9" t="n">
        <v>178.9</v>
      </c>
      <c r="F17" s="9" t="n">
        <v>207.1</v>
      </c>
      <c r="G17" s="9" t="n">
        <v>207.3</v>
      </c>
    </row>
    <row r="18" spans="1:7">
      <c r="A18" s="4" t="s">
        <v>74</v>
      </c>
      <c r="B18" s="9" t="n">
        <v>23.7</v>
      </c>
      <c r="D18" s="9" t="n">
        <v>23.7</v>
      </c>
      <c r="F18" s="9" t="n">
        <v>21.8</v>
      </c>
      <c r="G18" s="9" t="n">
        <v>21.6</v>
      </c>
    </row>
    <row r="19" spans="1:7">
      <c r="A19" s="4" t="s">
        <v>79</v>
      </c>
      <c r="B19" s="9" t="n">
        <v>55.2</v>
      </c>
      <c r="D19" s="9" t="n">
        <v>55.2</v>
      </c>
      <c r="F19" s="9" t="n">
        <v>64.09999999999999</v>
      </c>
      <c r="G19" s="9" t="n">
        <v>63.3</v>
      </c>
    </row>
    <row r="20" spans="1:7">
      <c r="A20" s="3" t="s">
        <v>296</v>
      </c>
    </row>
    <row r="21" spans="1:7">
      <c r="A21" s="4" t="s">
        <v>89</v>
      </c>
      <c r="B21" s="9" t="n">
        <v>-283.3</v>
      </c>
      <c r="D21" s="9" t="n">
        <v>-283.3</v>
      </c>
      <c r="F21" s="9" t="n">
        <v>-321.7</v>
      </c>
      <c r="G21" s="7" t="n">
        <v>-327.5</v>
      </c>
    </row>
    <row r="22" spans="1:7">
      <c r="A22" s="4" t="s">
        <v>297</v>
      </c>
    </row>
    <row r="23" spans="1:7">
      <c r="A23" s="3" t="s">
        <v>274</v>
      </c>
    </row>
    <row r="24" spans="1:7">
      <c r="A24" s="4" t="s">
        <v>26</v>
      </c>
      <c r="B24" s="9" t="n">
        <v>519.4</v>
      </c>
      <c r="D24" s="9" t="n">
        <v>1000.4</v>
      </c>
    </row>
    <row r="25" spans="1:7">
      <c r="A25" s="4" t="s">
        <v>27</v>
      </c>
      <c r="B25" s="9" t="n">
        <v>348.7</v>
      </c>
      <c r="D25" s="9" t="n">
        <v>676.7</v>
      </c>
    </row>
    <row r="26" spans="1:7">
      <c r="A26" s="4" t="s">
        <v>29</v>
      </c>
      <c r="B26" s="9" t="n">
        <v>118.7</v>
      </c>
      <c r="D26" s="9" t="n">
        <v>234.2</v>
      </c>
    </row>
    <row r="27" spans="1:7">
      <c r="A27" s="4" t="s">
        <v>36</v>
      </c>
      <c r="B27" s="9" t="n">
        <v>11.5</v>
      </c>
      <c r="D27" s="5" t="n">
        <v>12</v>
      </c>
    </row>
    <row r="28" spans="1:7">
      <c r="A28" s="4" t="s">
        <v>37</v>
      </c>
      <c r="B28" s="9" t="n">
        <v>21.9</v>
      </c>
      <c r="D28" s="9" t="n">
        <v>34.8</v>
      </c>
    </row>
    <row r="29" spans="1:7">
      <c r="A29" s="4" t="s">
        <v>39</v>
      </c>
      <c r="B29" s="9" t="n">
        <v>21.4</v>
      </c>
      <c r="D29" s="9" t="n">
        <v>34.5</v>
      </c>
    </row>
    <row r="30" spans="1:7">
      <c r="A30" s="3" t="s">
        <v>294</v>
      </c>
    </row>
    <row r="31" spans="1:7">
      <c r="A31" s="4" t="s">
        <v>55</v>
      </c>
      <c r="B31" s="9" t="n">
        <v>59.4</v>
      </c>
      <c r="D31" s="9" t="n">
        <v>59.4</v>
      </c>
    </row>
    <row r="32" spans="1:7">
      <c r="A32" s="4" t="s">
        <v>56</v>
      </c>
      <c r="B32" s="9" t="n">
        <v>335.9</v>
      </c>
      <c r="D32" s="9" t="n">
        <v>335.9</v>
      </c>
    </row>
    <row r="33" spans="1:7">
      <c r="A33" s="4" t="s">
        <v>57</v>
      </c>
      <c r="B33" s="9" t="n">
        <v>39.3</v>
      </c>
      <c r="D33" s="9" t="n">
        <v>39.3</v>
      </c>
    </row>
    <row r="34" spans="1:7">
      <c r="A34" s="4" t="s">
        <v>68</v>
      </c>
      <c r="B34" s="9" t="n">
        <v>149.9</v>
      </c>
      <c r="D34" s="9" t="n">
        <v>149.9</v>
      </c>
    </row>
    <row r="35" spans="1:7">
      <c r="A35" s="3" t="s">
        <v>295</v>
      </c>
    </row>
    <row r="36" spans="1:7">
      <c r="A36" s="4" t="s">
        <v>72</v>
      </c>
      <c r="B36" s="5" t="n">
        <v>193</v>
      </c>
      <c r="D36" s="5" t="n">
        <v>193</v>
      </c>
    </row>
    <row r="37" spans="1:7">
      <c r="A37" s="4" t="s">
        <v>73</v>
      </c>
      <c r="B37" s="5" t="n">
        <v>179</v>
      </c>
      <c r="D37" s="5" t="n">
        <v>179</v>
      </c>
    </row>
    <row r="38" spans="1:7">
      <c r="A38" s="4" t="s">
        <v>74</v>
      </c>
      <c r="B38" s="9" t="n">
        <v>23.2</v>
      </c>
      <c r="D38" s="9" t="n">
        <v>23.2</v>
      </c>
    </row>
    <row r="39" spans="1:7">
      <c r="A39" s="4" t="s">
        <v>79</v>
      </c>
      <c r="B39" s="5" t="n">
        <v>54</v>
      </c>
      <c r="D39" s="5" t="n">
        <v>54</v>
      </c>
    </row>
    <row r="40" spans="1:7">
      <c r="A40" s="3" t="s">
        <v>296</v>
      </c>
    </row>
    <row r="41" spans="1:7">
      <c r="A41" s="4" t="s">
        <v>89</v>
      </c>
      <c r="B41" s="9" t="n">
        <v>-289.5</v>
      </c>
      <c r="D41" s="9" t="n">
        <v>-289.5</v>
      </c>
    </row>
    <row r="42" spans="1:7">
      <c r="A42" s="4" t="s">
        <v>298</v>
      </c>
    </row>
    <row r="43" spans="1:7">
      <c r="A43" s="3" t="s">
        <v>274</v>
      </c>
    </row>
    <row r="44" spans="1:7">
      <c r="A44" s="4" t="s">
        <v>26</v>
      </c>
      <c r="B44" s="9" t="n">
        <v>11.8</v>
      </c>
      <c r="D44" s="9" t="n">
        <v>21.1</v>
      </c>
    </row>
    <row r="45" spans="1:7">
      <c r="A45" s="4" t="s">
        <v>27</v>
      </c>
      <c r="B45" s="9" t="n">
        <v>9.800000000000001</v>
      </c>
      <c r="D45" s="9" t="n">
        <v>16.4</v>
      </c>
    </row>
    <row r="46" spans="1:7">
      <c r="A46" s="4" t="s">
        <v>29</v>
      </c>
      <c r="B46" s="9" t="n">
        <v>0.1</v>
      </c>
      <c r="D46" s="9" t="n">
        <v>0.1</v>
      </c>
    </row>
    <row r="47" spans="1:7">
      <c r="A47" s="4" t="s">
        <v>36</v>
      </c>
      <c r="B47" s="9" t="n">
        <v>0.4</v>
      </c>
      <c r="D47" s="9" t="n">
        <v>0.7</v>
      </c>
    </row>
    <row r="48" spans="1:7">
      <c r="A48" s="4" t="s">
        <v>37</v>
      </c>
      <c r="B48" s="9" t="n">
        <v>1.5</v>
      </c>
      <c r="D48" s="9" t="n">
        <v>3.9</v>
      </c>
    </row>
    <row r="49" spans="1:7">
      <c r="A49" s="4" t="s">
        <v>39</v>
      </c>
      <c r="B49" s="9" t="n">
        <v>1.5</v>
      </c>
      <c r="D49" s="9" t="n">
        <v>3.9</v>
      </c>
    </row>
    <row r="50" spans="1:7">
      <c r="A50" s="3" t="s">
        <v>294</v>
      </c>
    </row>
    <row r="51" spans="1:7">
      <c r="A51" s="4" t="s">
        <v>55</v>
      </c>
      <c r="B51" s="5" t="n">
        <v>18</v>
      </c>
      <c r="D51" s="5" t="n">
        <v>18</v>
      </c>
      <c r="F51" s="9" t="n">
        <v>17.8</v>
      </c>
    </row>
    <row r="52" spans="1:7">
      <c r="A52" s="4" t="s">
        <v>56</v>
      </c>
      <c r="B52" s="9" t="n">
        <v>-10.6</v>
      </c>
      <c r="D52" s="9" t="n">
        <v>-10.6</v>
      </c>
      <c r="F52" s="9" t="n">
        <v>5.8</v>
      </c>
    </row>
    <row r="53" spans="1:7">
      <c r="A53" s="4" t="s">
        <v>57</v>
      </c>
      <c r="B53" s="9" t="n">
        <v>0.5</v>
      </c>
      <c r="D53" s="9" t="n">
        <v>0.5</v>
      </c>
      <c r="F53" s="9" t="n">
        <v>0.5</v>
      </c>
    </row>
    <row r="54" spans="1:7">
      <c r="A54" s="4" t="s">
        <v>68</v>
      </c>
      <c r="B54" s="9" t="n">
        <v>-0.5</v>
      </c>
      <c r="D54" s="9" t="n">
        <v>-0.5</v>
      </c>
      <c r="F54" s="9" t="n">
        <v>-0.5</v>
      </c>
    </row>
    <row r="55" spans="1:7">
      <c r="A55" s="3" t="s">
        <v>295</v>
      </c>
    </row>
    <row r="56" spans="1:7">
      <c r="A56" s="4" t="s">
        <v>72</v>
      </c>
      <c r="B56" s="9" t="n">
        <v>-0.4</v>
      </c>
      <c r="D56" s="9" t="n">
        <v>-0.4</v>
      </c>
      <c r="F56" s="9" t="n">
        <v>20.5</v>
      </c>
    </row>
    <row r="57" spans="1:7">
      <c r="A57" s="4" t="s">
        <v>73</v>
      </c>
      <c r="B57" s="9" t="n">
        <v>-0.1</v>
      </c>
      <c r="D57" s="9" t="n">
        <v>-0.1</v>
      </c>
      <c r="F57" s="9" t="n">
        <v>-0.2</v>
      </c>
    </row>
    <row r="58" spans="1:7">
      <c r="A58" s="4" t="s">
        <v>74</v>
      </c>
      <c r="B58" s="9" t="n">
        <v>0.5</v>
      </c>
      <c r="D58" s="9" t="n">
        <v>0.5</v>
      </c>
      <c r="F58" s="9" t="n">
        <v>0.2</v>
      </c>
    </row>
    <row r="59" spans="1:7">
      <c r="A59" s="4" t="s">
        <v>79</v>
      </c>
      <c r="B59" s="9" t="n">
        <v>1.2</v>
      </c>
      <c r="D59" s="9" t="n">
        <v>1.2</v>
      </c>
      <c r="F59" s="9" t="n">
        <v>0.8</v>
      </c>
    </row>
    <row r="60" spans="1:7">
      <c r="A60" s="3" t="s">
        <v>296</v>
      </c>
    </row>
    <row r="61" spans="1:7">
      <c r="A61" s="4" t="s">
        <v>89</v>
      </c>
      <c r="B61" s="7" t="n">
        <v>6.2</v>
      </c>
      <c r="D61" s="7" t="n">
        <v>6.2</v>
      </c>
      <c r="F61" s="7" t="n">
        <v>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7" t="n">
        <v>1050.1</v>
      </c>
    </row>
    <row r="4" spans="1:2">
      <c r="A4" s="4" t="s">
        <v>303</v>
      </c>
    </row>
    <row r="5" spans="1:2">
      <c r="A5" s="3" t="s">
        <v>301</v>
      </c>
    </row>
    <row r="6" spans="1:2">
      <c r="A6" s="4" t="s">
        <v>304</v>
      </c>
      <c r="B6" s="4" t="s">
        <v>305</v>
      </c>
    </row>
    <row r="7" spans="1:2">
      <c r="A7" s="3" t="s">
        <v>306</v>
      </c>
    </row>
    <row r="8" spans="1:2">
      <c r="A8" s="4" t="s">
        <v>307</v>
      </c>
      <c r="B8" s="4" t="s">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57</v>
      </c>
      <c r="D1" s="2" t="s">
        <v>51</v>
      </c>
    </row>
    <row r="2" spans="1:4">
      <c r="A2" s="3" t="s">
        <v>294</v>
      </c>
    </row>
    <row r="3" spans="1:4">
      <c r="A3" s="4" t="s">
        <v>55</v>
      </c>
      <c r="B3" s="7" t="n">
        <v>77.40000000000001</v>
      </c>
      <c r="C3" s="7" t="n">
        <v>75.5</v>
      </c>
      <c r="D3" s="7" t="n">
        <v>57.7</v>
      </c>
    </row>
    <row r="4" spans="1:4">
      <c r="A4" s="4" t="s">
        <v>56</v>
      </c>
      <c r="B4" s="9" t="n">
        <v>325.3</v>
      </c>
      <c r="C4" s="9" t="n">
        <v>299.7</v>
      </c>
      <c r="D4" s="9" t="n">
        <v>293.9</v>
      </c>
    </row>
    <row r="5" spans="1:4">
      <c r="A5" s="4" t="s">
        <v>57</v>
      </c>
      <c r="B5" s="9" t="n">
        <v>39.8</v>
      </c>
      <c r="C5" s="9" t="n">
        <v>50.5</v>
      </c>
      <c r="D5" s="5" t="n">
        <v>50</v>
      </c>
    </row>
    <row r="6" spans="1:4">
      <c r="A6" s="4" t="s">
        <v>68</v>
      </c>
      <c r="B6" s="9" t="n">
        <v>149.4</v>
      </c>
      <c r="C6" s="9" t="n">
        <v>155.5</v>
      </c>
      <c r="D6" s="9" t="n">
        <v>159.8</v>
      </c>
    </row>
    <row r="7" spans="1:4">
      <c r="A7" s="3" t="s">
        <v>295</v>
      </c>
    </row>
    <row r="8" spans="1:4">
      <c r="A8" s="4" t="s">
        <v>72</v>
      </c>
      <c r="B8" s="9" t="n">
        <v>192.6</v>
      </c>
      <c r="C8" s="9" t="n">
        <v>202.8</v>
      </c>
      <c r="D8" s="9" t="n">
        <v>182.3</v>
      </c>
    </row>
    <row r="9" spans="1:4">
      <c r="A9" s="4" t="s">
        <v>73</v>
      </c>
      <c r="B9" s="9" t="n">
        <v>178.9</v>
      </c>
      <c r="C9" s="9" t="n">
        <v>207.1</v>
      </c>
      <c r="D9" s="9" t="n">
        <v>207.3</v>
      </c>
    </row>
    <row r="10" spans="1:4">
      <c r="A10" s="4" t="s">
        <v>74</v>
      </c>
      <c r="B10" s="9" t="n">
        <v>23.7</v>
      </c>
      <c r="C10" s="9" t="n">
        <v>21.8</v>
      </c>
      <c r="D10" s="9" t="n">
        <v>21.6</v>
      </c>
    </row>
    <row r="11" spans="1:4">
      <c r="A11" s="4" t="s">
        <v>79</v>
      </c>
      <c r="B11" s="9" t="n">
        <v>55.2</v>
      </c>
      <c r="C11" s="9" t="n">
        <v>64.09999999999999</v>
      </c>
      <c r="D11" s="9" t="n">
        <v>63.3</v>
      </c>
    </row>
    <row r="12" spans="1:4">
      <c r="A12" s="3" t="s">
        <v>296</v>
      </c>
    </row>
    <row r="13" spans="1:4">
      <c r="A13" s="4" t="s">
        <v>89</v>
      </c>
      <c r="B13" s="9" t="n">
        <v>-283.3</v>
      </c>
      <c r="C13" s="9" t="n">
        <v>-321.7</v>
      </c>
      <c r="D13" s="9" t="n">
        <v>-327.5</v>
      </c>
    </row>
    <row r="14" spans="1:4">
      <c r="A14" s="4" t="s">
        <v>90</v>
      </c>
      <c r="B14" s="9" t="n">
        <v>-417.7</v>
      </c>
      <c r="C14" s="9" t="n">
        <v>-380.1</v>
      </c>
      <c r="D14" s="7" t="n">
        <v>-372.8</v>
      </c>
    </row>
    <row r="15" spans="1:4">
      <c r="A15" s="4" t="s">
        <v>310</v>
      </c>
    </row>
    <row r="16" spans="1:4">
      <c r="A16" s="3" t="s">
        <v>294</v>
      </c>
    </row>
    <row r="17" spans="1:4">
      <c r="A17" s="4" t="s">
        <v>55</v>
      </c>
      <c r="C17" s="9" t="n">
        <v>17.8</v>
      </c>
    </row>
    <row r="18" spans="1:4">
      <c r="A18" s="4" t="s">
        <v>56</v>
      </c>
      <c r="C18" s="9" t="n">
        <v>5.8</v>
      </c>
    </row>
    <row r="19" spans="1:4">
      <c r="A19" s="4" t="s">
        <v>57</v>
      </c>
      <c r="C19" s="9" t="n">
        <v>0.5</v>
      </c>
    </row>
    <row r="20" spans="1:4">
      <c r="A20" s="4" t="s">
        <v>68</v>
      </c>
      <c r="C20" s="9" t="n">
        <v>-4.3</v>
      </c>
    </row>
    <row r="21" spans="1:4">
      <c r="A21" s="3" t="s">
        <v>295</v>
      </c>
    </row>
    <row r="22" spans="1:4">
      <c r="A22" s="4" t="s">
        <v>72</v>
      </c>
      <c r="C22" s="9" t="n">
        <v>20.5</v>
      </c>
    </row>
    <row r="23" spans="1:4">
      <c r="A23" s="4" t="s">
        <v>73</v>
      </c>
      <c r="C23" s="9" t="n">
        <v>-0.2</v>
      </c>
    </row>
    <row r="24" spans="1:4">
      <c r="A24" s="4" t="s">
        <v>74</v>
      </c>
      <c r="C24" s="9" t="n">
        <v>0.2</v>
      </c>
    </row>
    <row r="25" spans="1:4">
      <c r="A25" s="4" t="s">
        <v>79</v>
      </c>
      <c r="C25" s="9" t="n">
        <v>0.8</v>
      </c>
    </row>
    <row r="26" spans="1:4">
      <c r="A26" s="3" t="s">
        <v>296</v>
      </c>
    </row>
    <row r="27" spans="1:4">
      <c r="A27" s="4" t="s">
        <v>89</v>
      </c>
      <c r="C27" s="9" t="n">
        <v>5.8</v>
      </c>
    </row>
    <row r="28" spans="1:4">
      <c r="A28" s="4" t="s">
        <v>90</v>
      </c>
      <c r="C28" s="9" t="n">
        <v>-7.3</v>
      </c>
    </row>
    <row r="29" spans="1:4">
      <c r="A29" s="4" t="s">
        <v>271</v>
      </c>
    </row>
    <row r="30" spans="1:4">
      <c r="A30" s="3" t="s">
        <v>294</v>
      </c>
    </row>
    <row r="31" spans="1:4">
      <c r="A31" s="4" t="s">
        <v>55</v>
      </c>
      <c r="C31" s="5" t="n">
        <v>0</v>
      </c>
    </row>
    <row r="32" spans="1:4">
      <c r="A32" s="4" t="s">
        <v>56</v>
      </c>
      <c r="C32" s="5" t="n">
        <v>0</v>
      </c>
    </row>
    <row r="33" spans="1:4">
      <c r="A33" s="4" t="s">
        <v>57</v>
      </c>
      <c r="C33" s="5" t="n">
        <v>0</v>
      </c>
    </row>
    <row r="34" spans="1:4">
      <c r="A34" s="4" t="s">
        <v>68</v>
      </c>
      <c r="C34" s="9" t="n">
        <v>-3.8</v>
      </c>
    </row>
    <row r="35" spans="1:4">
      <c r="A35" s="3" t="s">
        <v>295</v>
      </c>
    </row>
    <row r="36" spans="1:4">
      <c r="A36" s="4" t="s">
        <v>72</v>
      </c>
      <c r="C36" s="5" t="n">
        <v>0</v>
      </c>
    </row>
    <row r="37" spans="1:4">
      <c r="A37" s="4" t="s">
        <v>73</v>
      </c>
      <c r="C37" s="5" t="n">
        <v>0</v>
      </c>
    </row>
    <row r="38" spans="1:4">
      <c r="A38" s="4" t="s">
        <v>74</v>
      </c>
      <c r="C38" s="5" t="n">
        <v>0</v>
      </c>
    </row>
    <row r="39" spans="1:4">
      <c r="A39" s="4" t="s">
        <v>79</v>
      </c>
      <c r="C39" s="5" t="n">
        <v>0</v>
      </c>
    </row>
    <row r="40" spans="1:4">
      <c r="A40" s="3" t="s">
        <v>296</v>
      </c>
    </row>
    <row r="41" spans="1:4">
      <c r="A41" s="4" t="s">
        <v>89</v>
      </c>
      <c r="C41" s="9" t="n">
        <v>-3.8</v>
      </c>
    </row>
    <row r="42" spans="1:4">
      <c r="A42" s="4" t="s">
        <v>90</v>
      </c>
      <c r="C42" s="5" t="n">
        <v>0</v>
      </c>
    </row>
    <row r="43" spans="1:4">
      <c r="A43" s="4" t="s">
        <v>311</v>
      </c>
    </row>
    <row r="44" spans="1:4">
      <c r="A44" s="3" t="s">
        <v>294</v>
      </c>
    </row>
    <row r="45" spans="1:4">
      <c r="A45" s="4" t="s">
        <v>55</v>
      </c>
      <c r="C45" s="5" t="n">
        <v>0</v>
      </c>
    </row>
    <row r="46" spans="1:4">
      <c r="A46" s="4" t="s">
        <v>56</v>
      </c>
      <c r="C46" s="5" t="n">
        <v>0</v>
      </c>
    </row>
    <row r="47" spans="1:4">
      <c r="A47" s="4" t="s">
        <v>57</v>
      </c>
      <c r="C47" s="5" t="n">
        <v>0</v>
      </c>
    </row>
    <row r="48" spans="1:4">
      <c r="A48" s="4" t="s">
        <v>68</v>
      </c>
      <c r="C48" s="5" t="n">
        <v>0</v>
      </c>
    </row>
    <row r="49" spans="1:4">
      <c r="A49" s="3" t="s">
        <v>295</v>
      </c>
    </row>
    <row r="50" spans="1:4">
      <c r="A50" s="4" t="s">
        <v>72</v>
      </c>
      <c r="C50" s="5" t="n">
        <v>0</v>
      </c>
    </row>
    <row r="51" spans="1:4">
      <c r="A51" s="4" t="s">
        <v>73</v>
      </c>
      <c r="C51" s="5" t="n">
        <v>0</v>
      </c>
    </row>
    <row r="52" spans="1:4">
      <c r="A52" s="4" t="s">
        <v>74</v>
      </c>
      <c r="C52" s="5" t="n">
        <v>0</v>
      </c>
    </row>
    <row r="53" spans="1:4">
      <c r="A53" s="4" t="s">
        <v>79</v>
      </c>
      <c r="C53" s="5" t="n">
        <v>0</v>
      </c>
    </row>
    <row r="54" spans="1:4">
      <c r="A54" s="3" t="s">
        <v>296</v>
      </c>
    </row>
    <row r="55" spans="1:4">
      <c r="A55" s="4" t="s">
        <v>89</v>
      </c>
      <c r="C55" s="9" t="n">
        <v>7.3</v>
      </c>
    </row>
    <row r="56" spans="1:4">
      <c r="A56" s="4" t="s">
        <v>90</v>
      </c>
      <c r="C56" s="9" t="n">
        <v>-7.3</v>
      </c>
    </row>
    <row r="57" spans="1:4">
      <c r="A57" s="4" t="s">
        <v>312</v>
      </c>
    </row>
    <row r="58" spans="1:4">
      <c r="A58" s="3" t="s">
        <v>294</v>
      </c>
    </row>
    <row r="59" spans="1:4">
      <c r="A59" s="4" t="s">
        <v>55</v>
      </c>
      <c r="B59" s="5" t="n">
        <v>18</v>
      </c>
      <c r="C59" s="9" t="n">
        <v>17.8</v>
      </c>
    </row>
    <row r="60" spans="1:4">
      <c r="A60" s="4" t="s">
        <v>56</v>
      </c>
      <c r="B60" s="9" t="n">
        <v>-10.6</v>
      </c>
      <c r="C60" s="9" t="n">
        <v>5.8</v>
      </c>
    </row>
    <row r="61" spans="1:4">
      <c r="A61" s="4" t="s">
        <v>57</v>
      </c>
      <c r="B61" s="9" t="n">
        <v>0.5</v>
      </c>
      <c r="C61" s="9" t="n">
        <v>0.5</v>
      </c>
    </row>
    <row r="62" spans="1:4">
      <c r="A62" s="4" t="s">
        <v>68</v>
      </c>
      <c r="B62" s="9" t="n">
        <v>-0.5</v>
      </c>
      <c r="C62" s="9" t="n">
        <v>-0.5</v>
      </c>
    </row>
    <row r="63" spans="1:4">
      <c r="A63" s="3" t="s">
        <v>295</v>
      </c>
    </row>
    <row r="64" spans="1:4">
      <c r="A64" s="4" t="s">
        <v>72</v>
      </c>
      <c r="B64" s="9" t="n">
        <v>-0.4</v>
      </c>
      <c r="C64" s="9" t="n">
        <v>20.5</v>
      </c>
    </row>
    <row r="65" spans="1:4">
      <c r="A65" s="4" t="s">
        <v>73</v>
      </c>
      <c r="B65" s="9" t="n">
        <v>-0.1</v>
      </c>
      <c r="C65" s="9" t="n">
        <v>-0.2</v>
      </c>
    </row>
    <row r="66" spans="1:4">
      <c r="A66" s="4" t="s">
        <v>74</v>
      </c>
      <c r="B66" s="9" t="n">
        <v>0.5</v>
      </c>
      <c r="C66" s="9" t="n">
        <v>0.2</v>
      </c>
    </row>
    <row r="67" spans="1:4">
      <c r="A67" s="4" t="s">
        <v>79</v>
      </c>
      <c r="B67" s="9" t="n">
        <v>1.2</v>
      </c>
      <c r="C67" s="9" t="n">
        <v>0.8</v>
      </c>
    </row>
    <row r="68" spans="1:4">
      <c r="A68" s="3" t="s">
        <v>296</v>
      </c>
    </row>
    <row r="69" spans="1:4">
      <c r="A69" s="4" t="s">
        <v>89</v>
      </c>
      <c r="B69" s="7" t="n">
        <v>6.2</v>
      </c>
      <c r="C69" s="9" t="n">
        <v>2.3</v>
      </c>
    </row>
    <row r="70" spans="1:4">
      <c r="A70" s="4" t="s">
        <v>90</v>
      </c>
      <c r="C70"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13</v>
      </c>
      <c r="B1" s="2" t="s">
        <v>1</v>
      </c>
    </row>
    <row r="2" spans="1:2">
      <c r="B2" s="2" t="s">
        <v>314</v>
      </c>
    </row>
    <row r="3" spans="1:2">
      <c r="A3" s="3" t="s">
        <v>174</v>
      </c>
    </row>
    <row r="4" spans="1:2">
      <c r="A4" s="4" t="s">
        <v>315</v>
      </c>
      <c r="B4" s="5" t="n">
        <v>30</v>
      </c>
    </row>
    <row r="5" spans="1:2">
      <c r="A5" s="4" t="s">
        <v>316</v>
      </c>
      <c r="B5" s="5" t="n">
        <v>150</v>
      </c>
    </row>
    <row r="6" spans="1:2">
      <c r="A6" s="4" t="s">
        <v>317</v>
      </c>
      <c r="B6"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3</v>
      </c>
      <c r="D1" s="2" t="s">
        <v>1</v>
      </c>
    </row>
    <row r="2" spans="1:5">
      <c r="B2" s="2" t="s">
        <v>2</v>
      </c>
      <c r="C2" s="2" t="s">
        <v>24</v>
      </c>
      <c r="D2" s="2" t="s">
        <v>2</v>
      </c>
      <c r="E2" s="2" t="s">
        <v>24</v>
      </c>
    </row>
    <row r="3" spans="1:5">
      <c r="A3" s="3" t="s">
        <v>319</v>
      </c>
    </row>
    <row r="4" spans="1:5">
      <c r="A4" s="4" t="s">
        <v>320</v>
      </c>
      <c r="B4" s="7" t="n">
        <v>531.2</v>
      </c>
      <c r="C4" s="8" t="n">
        <v>498</v>
      </c>
      <c r="D4" s="7" t="n">
        <v>1021.5</v>
      </c>
      <c r="E4" s="7" t="n">
        <v>931.2</v>
      </c>
    </row>
    <row r="5" spans="1:5">
      <c r="A5" s="3" t="s">
        <v>321</v>
      </c>
    </row>
    <row r="6" spans="1:5">
      <c r="A6" s="4" t="s">
        <v>322</v>
      </c>
      <c r="B6" s="9" t="n">
        <v>48.5</v>
      </c>
      <c r="C6" s="5" t="n">
        <v>29</v>
      </c>
      <c r="D6" s="9" t="n">
        <v>81.7</v>
      </c>
      <c r="E6" s="9" t="n">
        <v>39.6</v>
      </c>
    </row>
    <row r="7" spans="1:5">
      <c r="A7" s="4" t="s">
        <v>31</v>
      </c>
      <c r="B7" s="9" t="n">
        <v>1.1</v>
      </c>
      <c r="C7" s="9" t="n">
        <v>6.7</v>
      </c>
      <c r="D7" s="9" t="n">
        <v>3.7</v>
      </c>
      <c r="E7" s="9" t="n">
        <v>15.3</v>
      </c>
    </row>
    <row r="8" spans="1:5">
      <c r="A8" s="4" t="s">
        <v>263</v>
      </c>
    </row>
    <row r="9" spans="1:5">
      <c r="A9" s="3" t="s">
        <v>319</v>
      </c>
    </row>
    <row r="10" spans="1:5">
      <c r="A10" s="4" t="s">
        <v>320</v>
      </c>
      <c r="B10" s="9" t="n">
        <v>136.4</v>
      </c>
      <c r="C10" s="9" t="n">
        <v>47.9</v>
      </c>
      <c r="D10" s="9" t="n">
        <v>245.6</v>
      </c>
      <c r="E10" s="9" t="n">
        <v>108.3</v>
      </c>
    </row>
    <row r="11" spans="1:5">
      <c r="A11" s="4" t="s">
        <v>264</v>
      </c>
    </row>
    <row r="12" spans="1:5">
      <c r="A12" s="3" t="s">
        <v>319</v>
      </c>
    </row>
    <row r="13" spans="1:5">
      <c r="A13" s="4" t="s">
        <v>320</v>
      </c>
      <c r="B13" s="9" t="n">
        <v>187.6</v>
      </c>
      <c r="D13" s="9" t="n">
        <v>354.1</v>
      </c>
    </row>
    <row r="14" spans="1:5">
      <c r="A14" s="4" t="s">
        <v>265</v>
      </c>
    </row>
    <row r="15" spans="1:5">
      <c r="A15" s="3" t="s">
        <v>319</v>
      </c>
    </row>
    <row r="16" spans="1:5">
      <c r="A16" s="4" t="s">
        <v>320</v>
      </c>
      <c r="B16" s="9" t="n">
        <v>81.40000000000001</v>
      </c>
      <c r="D16" s="5" t="n">
        <v>144</v>
      </c>
    </row>
    <row r="17" spans="1:5">
      <c r="A17" s="4" t="s">
        <v>266</v>
      </c>
    </row>
    <row r="18" spans="1:5">
      <c r="A18" s="3" t="s">
        <v>319</v>
      </c>
    </row>
    <row r="19" spans="1:5">
      <c r="A19" s="4" t="s">
        <v>320</v>
      </c>
      <c r="B19" s="9" t="n">
        <v>151.8</v>
      </c>
      <c r="D19" s="9" t="n">
        <v>296.5</v>
      </c>
    </row>
    <row r="20" spans="1:5">
      <c r="A20" s="4" t="s">
        <v>267</v>
      </c>
    </row>
    <row r="21" spans="1:5">
      <c r="A21" s="3" t="s">
        <v>319</v>
      </c>
    </row>
    <row r="22" spans="1:5">
      <c r="A22" s="4" t="s">
        <v>320</v>
      </c>
      <c r="B22" s="9" t="n">
        <v>37.6</v>
      </c>
      <c r="D22" s="9" t="n">
        <v>65.5</v>
      </c>
    </row>
    <row r="23" spans="1:5">
      <c r="A23" s="4" t="s">
        <v>268</v>
      </c>
    </row>
    <row r="24" spans="1:5">
      <c r="A24" s="3" t="s">
        <v>319</v>
      </c>
    </row>
    <row r="25" spans="1:5">
      <c r="A25" s="4" t="s">
        <v>320</v>
      </c>
      <c r="B25" s="9" t="n">
        <v>191.8</v>
      </c>
      <c r="D25" s="9" t="n">
        <v>370.9</v>
      </c>
    </row>
    <row r="26" spans="1:5">
      <c r="A26" s="4" t="s">
        <v>269</v>
      </c>
    </row>
    <row r="27" spans="1:5">
      <c r="A27" s="3" t="s">
        <v>319</v>
      </c>
    </row>
    <row r="28" spans="1:5">
      <c r="A28" s="4" t="s">
        <v>320</v>
      </c>
      <c r="B28" s="9" t="n">
        <v>17.4</v>
      </c>
      <c r="D28" s="9" t="n">
        <v>36.1</v>
      </c>
    </row>
    <row r="29" spans="1:5">
      <c r="A29" s="4" t="s">
        <v>323</v>
      </c>
    </row>
    <row r="30" spans="1:5">
      <c r="A30" s="3" t="s">
        <v>319</v>
      </c>
    </row>
    <row r="31" spans="1:5">
      <c r="A31" s="4" t="s">
        <v>320</v>
      </c>
      <c r="B31" s="9" t="n">
        <v>531.2</v>
      </c>
      <c r="C31" s="5" t="n">
        <v>498</v>
      </c>
      <c r="D31" s="9" t="n">
        <v>1021.5</v>
      </c>
      <c r="E31" s="9" t="n">
        <v>931.2</v>
      </c>
    </row>
    <row r="32" spans="1:5">
      <c r="A32" s="3" t="s">
        <v>321</v>
      </c>
    </row>
    <row r="33" spans="1:5">
      <c r="A33" s="4" t="s">
        <v>322</v>
      </c>
      <c r="B33" s="5" t="n">
        <v>62</v>
      </c>
      <c r="C33" s="9" t="n">
        <v>48.1</v>
      </c>
      <c r="D33" s="9" t="n">
        <v>112.6</v>
      </c>
      <c r="E33" s="9" t="n">
        <v>83.2</v>
      </c>
    </row>
    <row r="34" spans="1:5">
      <c r="A34" s="4" t="s">
        <v>324</v>
      </c>
    </row>
    <row r="35" spans="1:5">
      <c r="A35" s="3" t="s">
        <v>319</v>
      </c>
    </row>
    <row r="36" spans="1:5">
      <c r="A36" s="4" t="s">
        <v>320</v>
      </c>
      <c r="B36" s="9" t="n">
        <v>187.6</v>
      </c>
      <c r="C36" s="9" t="n">
        <v>176.5</v>
      </c>
      <c r="D36" s="9" t="n">
        <v>354.1</v>
      </c>
      <c r="E36" s="9" t="n">
        <v>342.4</v>
      </c>
    </row>
    <row r="37" spans="1:5">
      <c r="A37" s="3" t="s">
        <v>321</v>
      </c>
    </row>
    <row r="38" spans="1:5">
      <c r="A38" s="4" t="s">
        <v>322</v>
      </c>
      <c r="B38" s="5" t="n">
        <v>20</v>
      </c>
      <c r="C38" s="9" t="n">
        <v>17.3</v>
      </c>
      <c r="D38" s="9" t="n">
        <v>37.9</v>
      </c>
      <c r="E38" s="9" t="n">
        <v>32.8</v>
      </c>
    </row>
    <row r="39" spans="1:5">
      <c r="A39" s="4" t="s">
        <v>31</v>
      </c>
      <c r="B39" s="9" t="n">
        <v>0.6</v>
      </c>
      <c r="C39" s="9" t="n">
        <v>3.5</v>
      </c>
      <c r="D39" s="9" t="n">
        <v>0.7</v>
      </c>
      <c r="E39" s="5" t="n">
        <v>5</v>
      </c>
    </row>
    <row r="40" spans="1:5">
      <c r="A40" s="4" t="s">
        <v>325</v>
      </c>
    </row>
    <row r="41" spans="1:5">
      <c r="A41" s="3" t="s">
        <v>319</v>
      </c>
    </row>
    <row r="42" spans="1:5">
      <c r="A42" s="4" t="s">
        <v>320</v>
      </c>
      <c r="B42" s="9" t="n">
        <v>151.8</v>
      </c>
      <c r="C42" s="5" t="n">
        <v>145</v>
      </c>
      <c r="D42" s="9" t="n">
        <v>296.5</v>
      </c>
      <c r="E42" s="9" t="n">
        <v>250.9</v>
      </c>
    </row>
    <row r="43" spans="1:5">
      <c r="A43" s="3" t="s">
        <v>321</v>
      </c>
    </row>
    <row r="44" spans="1:5">
      <c r="A44" s="4" t="s">
        <v>322</v>
      </c>
      <c r="B44" s="9" t="n">
        <v>14.5</v>
      </c>
      <c r="C44" s="5" t="n">
        <v>10</v>
      </c>
      <c r="D44" s="9" t="n">
        <v>26.7</v>
      </c>
      <c r="E44" s="9" t="n">
        <v>8.5</v>
      </c>
    </row>
    <row r="45" spans="1:5">
      <c r="A45" s="4" t="s">
        <v>31</v>
      </c>
      <c r="B45" s="9" t="n">
        <v>-0.7</v>
      </c>
      <c r="C45" s="9" t="n">
        <v>1.3</v>
      </c>
      <c r="D45" s="9" t="n">
        <v>1.4</v>
      </c>
      <c r="E45" s="9" t="n">
        <v>2.3</v>
      </c>
    </row>
    <row r="46" spans="1:5">
      <c r="A46" s="4" t="s">
        <v>326</v>
      </c>
    </row>
    <row r="47" spans="1:5">
      <c r="A47" s="3" t="s">
        <v>319</v>
      </c>
    </row>
    <row r="48" spans="1:5">
      <c r="A48" s="4" t="s">
        <v>320</v>
      </c>
      <c r="B48" s="9" t="n">
        <v>191.8</v>
      </c>
      <c r="C48" s="9" t="n">
        <v>176.5</v>
      </c>
      <c r="D48" s="9" t="n">
        <v>370.9</v>
      </c>
      <c r="E48" s="9" t="n">
        <v>337.9</v>
      </c>
    </row>
    <row r="49" spans="1:5">
      <c r="A49" s="3" t="s">
        <v>321</v>
      </c>
    </row>
    <row r="50" spans="1:5">
      <c r="A50" s="4" t="s">
        <v>322</v>
      </c>
      <c r="B50" s="9" t="n">
        <v>27.5</v>
      </c>
      <c r="C50" s="9" t="n">
        <v>20.8</v>
      </c>
      <c r="D50" s="5" t="n">
        <v>48</v>
      </c>
      <c r="E50" s="9" t="n">
        <v>41.9</v>
      </c>
    </row>
    <row r="51" spans="1:5">
      <c r="A51" s="4" t="s">
        <v>31</v>
      </c>
      <c r="B51" s="9" t="n">
        <v>1.2</v>
      </c>
      <c r="C51" s="9" t="n">
        <v>1.9</v>
      </c>
      <c r="D51" s="9" t="n">
        <v>1.6</v>
      </c>
      <c r="E51" s="9" t="n">
        <v>4.7</v>
      </c>
    </row>
    <row r="52" spans="1:5">
      <c r="A52" s="4" t="s">
        <v>327</v>
      </c>
    </row>
    <row r="53" spans="1:5">
      <c r="A53" s="3" t="s">
        <v>321</v>
      </c>
    </row>
    <row r="54" spans="1:5">
      <c r="A54" s="4" t="s">
        <v>328</v>
      </c>
      <c r="B54" s="5" t="n">
        <v>12</v>
      </c>
      <c r="C54" s="9" t="n">
        <v>12.1</v>
      </c>
      <c r="D54" s="9" t="n">
        <v>26.4</v>
      </c>
      <c r="E54" s="9" t="n">
        <v>27.6</v>
      </c>
    </row>
    <row r="55" spans="1:5">
      <c r="A55" s="4" t="s">
        <v>31</v>
      </c>
      <c r="B55" s="5" t="n">
        <v>0</v>
      </c>
      <c r="C55" s="5" t="n">
        <v>0</v>
      </c>
      <c r="D55" s="5" t="n">
        <v>0</v>
      </c>
      <c r="E55" s="9" t="n">
        <v>3.3</v>
      </c>
    </row>
    <row r="56" spans="1:5">
      <c r="A56" s="4" t="s">
        <v>329</v>
      </c>
    </row>
    <row r="57" spans="1:5">
      <c r="A57" s="3" t="s">
        <v>321</v>
      </c>
    </row>
    <row r="58" spans="1:5">
      <c r="A58" s="4" t="s">
        <v>330</v>
      </c>
      <c r="B58" s="9" t="n">
        <v>0.4</v>
      </c>
      <c r="C58" s="9" t="n">
        <v>0.3</v>
      </c>
      <c r="D58" s="9" t="n">
        <v>0.8</v>
      </c>
      <c r="E58" s="9" t="n">
        <v>0.7</v>
      </c>
    </row>
    <row r="59" spans="1:5">
      <c r="A59" s="4" t="s">
        <v>31</v>
      </c>
      <c r="B59" s="7" t="n">
        <v>1.1</v>
      </c>
      <c r="C59" s="7" t="n">
        <v>6.7</v>
      </c>
      <c r="D59" s="7" t="n">
        <v>3.7</v>
      </c>
      <c r="E59" s="7" t="n">
        <v>1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04.9</v>
      </c>
      <c r="C3" s="7" t="n">
        <v>263.7</v>
      </c>
    </row>
    <row r="4" spans="1:3">
      <c r="A4" s="4" t="s">
        <v>54</v>
      </c>
      <c r="B4" s="9" t="n">
        <v>383.2</v>
      </c>
      <c r="C4" s="9" t="n">
        <v>381.4</v>
      </c>
    </row>
    <row r="5" spans="1:3">
      <c r="A5" s="4" t="s">
        <v>55</v>
      </c>
      <c r="B5" s="9" t="n">
        <v>77.40000000000001</v>
      </c>
      <c r="C5" s="9" t="n">
        <v>57.7</v>
      </c>
    </row>
    <row r="6" spans="1:3">
      <c r="A6" s="4" t="s">
        <v>56</v>
      </c>
      <c r="B6" s="9" t="n">
        <v>325.3</v>
      </c>
      <c r="C6" s="9" t="n">
        <v>293.9</v>
      </c>
    </row>
    <row r="7" spans="1:3">
      <c r="A7" s="4" t="s">
        <v>57</v>
      </c>
      <c r="B7" s="9" t="n">
        <v>39.8</v>
      </c>
      <c r="C7" s="5" t="n">
        <v>50</v>
      </c>
    </row>
    <row r="8" spans="1:3">
      <c r="A8" s="4" t="s">
        <v>58</v>
      </c>
      <c r="B8" s="9" t="n">
        <v>1030.6</v>
      </c>
      <c r="C8" s="9" t="n">
        <v>1046.7</v>
      </c>
    </row>
    <row r="9" spans="1:3">
      <c r="A9" s="3" t="s">
        <v>59</v>
      </c>
    </row>
    <row r="10" spans="1:3">
      <c r="A10" s="4" t="s">
        <v>60</v>
      </c>
      <c r="B10" s="9" t="n">
        <v>34.3</v>
      </c>
      <c r="C10" s="9" t="n">
        <v>35.1</v>
      </c>
    </row>
    <row r="11" spans="1:3">
      <c r="A11" s="4" t="s">
        <v>61</v>
      </c>
      <c r="B11" s="9" t="n">
        <v>233.8</v>
      </c>
      <c r="C11" s="9" t="n">
        <v>238.3</v>
      </c>
    </row>
    <row r="12" spans="1:3">
      <c r="A12" s="4" t="s">
        <v>62</v>
      </c>
      <c r="B12" s="9" t="n">
        <v>463.7</v>
      </c>
      <c r="C12" s="9" t="n">
        <v>461.6</v>
      </c>
    </row>
    <row r="13" spans="1:3">
      <c r="A13" s="4" t="s">
        <v>63</v>
      </c>
      <c r="B13" s="9" t="n">
        <v>731.8</v>
      </c>
      <c r="C13" s="5" t="n">
        <v>735</v>
      </c>
    </row>
    <row r="14" spans="1:3">
      <c r="A14" s="4" t="s">
        <v>64</v>
      </c>
      <c r="B14" s="9" t="n">
        <v>-383.7</v>
      </c>
      <c r="C14" s="9" t="n">
        <v>-374.1</v>
      </c>
    </row>
    <row r="15" spans="1:3">
      <c r="A15" s="4" t="s">
        <v>65</v>
      </c>
      <c r="B15" s="9" t="n">
        <v>348.1</v>
      </c>
      <c r="C15" s="9" t="n">
        <v>360.9</v>
      </c>
    </row>
    <row r="16" spans="1:3">
      <c r="A16" s="4" t="s">
        <v>66</v>
      </c>
      <c r="B16" s="9" t="n">
        <v>754.5</v>
      </c>
      <c r="C16" s="9" t="n">
        <v>771.3</v>
      </c>
    </row>
    <row r="17" spans="1:3">
      <c r="A17" s="4" t="s">
        <v>67</v>
      </c>
      <c r="B17" s="9" t="n">
        <v>335.5</v>
      </c>
      <c r="C17" s="9" t="n">
        <v>350.3</v>
      </c>
    </row>
    <row r="18" spans="1:3">
      <c r="A18" s="4" t="s">
        <v>68</v>
      </c>
      <c r="B18" s="9" t="n">
        <v>149.4</v>
      </c>
      <c r="C18" s="9" t="n">
        <v>159.8</v>
      </c>
    </row>
    <row r="19" spans="1:3">
      <c r="A19" s="4" t="s">
        <v>69</v>
      </c>
      <c r="B19" s="9" t="n">
        <v>2618.1</v>
      </c>
      <c r="C19" s="5" t="n">
        <v>2689</v>
      </c>
    </row>
    <row r="20" spans="1:3">
      <c r="A20" s="3" t="s">
        <v>70</v>
      </c>
    </row>
    <row r="21" spans="1:3">
      <c r="A21" s="4" t="s">
        <v>71</v>
      </c>
      <c r="B21" s="9" t="n">
        <v>234.1</v>
      </c>
      <c r="C21" s="9" t="n">
        <v>219.4</v>
      </c>
    </row>
    <row r="22" spans="1:3">
      <c r="A22" s="4" t="s">
        <v>72</v>
      </c>
      <c r="B22" s="9" t="n">
        <v>192.6</v>
      </c>
      <c r="C22" s="9" t="n">
        <v>182.3</v>
      </c>
    </row>
    <row r="23" spans="1:3">
      <c r="A23" s="4" t="s">
        <v>73</v>
      </c>
      <c r="B23" s="9" t="n">
        <v>178.9</v>
      </c>
      <c r="C23" s="9" t="n">
        <v>207.3</v>
      </c>
    </row>
    <row r="24" spans="1:3">
      <c r="A24" s="4" t="s">
        <v>74</v>
      </c>
      <c r="B24" s="9" t="n">
        <v>23.7</v>
      </c>
      <c r="C24" s="9" t="n">
        <v>21.6</v>
      </c>
    </row>
    <row r="25" spans="1:3">
      <c r="A25" s="4" t="s">
        <v>75</v>
      </c>
      <c r="B25" s="5" t="n">
        <v>27</v>
      </c>
      <c r="C25" s="9" t="n">
        <v>24.2</v>
      </c>
    </row>
    <row r="26" spans="1:3">
      <c r="A26" s="4" t="s">
        <v>76</v>
      </c>
      <c r="B26" s="9" t="n">
        <v>20.5</v>
      </c>
      <c r="C26" s="9" t="n">
        <v>20.5</v>
      </c>
    </row>
    <row r="27" spans="1:3">
      <c r="A27" s="4" t="s">
        <v>77</v>
      </c>
      <c r="B27" s="9" t="n">
        <v>676.8</v>
      </c>
      <c r="C27" s="9" t="n">
        <v>675.3</v>
      </c>
    </row>
    <row r="28" spans="1:3">
      <c r="A28" s="4" t="s">
        <v>78</v>
      </c>
      <c r="B28" s="9" t="n">
        <v>792.1</v>
      </c>
      <c r="C28" s="9" t="n">
        <v>850.9</v>
      </c>
    </row>
    <row r="29" spans="1:3">
      <c r="A29" s="4" t="s">
        <v>79</v>
      </c>
      <c r="B29" s="9" t="n">
        <v>55.2</v>
      </c>
      <c r="C29" s="9" t="n">
        <v>63.3</v>
      </c>
    </row>
    <row r="30" spans="1:3">
      <c r="A30" s="4" t="s">
        <v>80</v>
      </c>
      <c r="B30" s="9" t="n">
        <v>119.7</v>
      </c>
      <c r="C30" s="9" t="n">
        <v>125.5</v>
      </c>
    </row>
    <row r="31" spans="1:3">
      <c r="A31" s="4" t="s">
        <v>81</v>
      </c>
      <c r="B31" s="5" t="n">
        <v>967</v>
      </c>
      <c r="C31" s="9" t="n">
        <v>1039.7</v>
      </c>
    </row>
    <row r="32" spans="1:3">
      <c r="A32" s="4" t="s">
        <v>82</v>
      </c>
      <c r="B32" s="4" t="s">
        <v>83</v>
      </c>
      <c r="C32" s="4" t="s">
        <v>83</v>
      </c>
    </row>
    <row r="33" spans="1:3">
      <c r="A33" s="4" t="s">
        <v>84</v>
      </c>
      <c r="B33" s="5" t="n">
        <v>21</v>
      </c>
      <c r="C33" s="9" t="n">
        <v>22.2</v>
      </c>
    </row>
    <row r="34" spans="1:3">
      <c r="A34" s="3" t="s">
        <v>85</v>
      </c>
    </row>
    <row r="35" spans="1:3">
      <c r="A35" s="4" t="s">
        <v>86</v>
      </c>
      <c r="B35" s="5" t="n">
        <v>0</v>
      </c>
      <c r="C35" s="5" t="n">
        <v>0</v>
      </c>
    </row>
    <row r="36" spans="1:3">
      <c r="A36" s="4" t="s">
        <v>87</v>
      </c>
      <c r="B36" s="9" t="n">
        <v>0.4</v>
      </c>
      <c r="C36" s="9" t="n">
        <v>0.4</v>
      </c>
    </row>
    <row r="37" spans="1:3">
      <c r="A37" s="4" t="s">
        <v>88</v>
      </c>
      <c r="B37" s="9" t="n">
        <v>1656.7</v>
      </c>
      <c r="C37" s="9" t="n">
        <v>1650.9</v>
      </c>
    </row>
    <row r="38" spans="1:3">
      <c r="A38" s="4" t="s">
        <v>89</v>
      </c>
      <c r="B38" s="9" t="n">
        <v>-283.3</v>
      </c>
      <c r="C38" s="9" t="n">
        <v>-327.5</v>
      </c>
    </row>
    <row r="39" spans="1:3">
      <c r="A39" s="4" t="s">
        <v>90</v>
      </c>
      <c r="B39" s="9" t="n">
        <v>-417.7</v>
      </c>
      <c r="C39" s="9" t="n">
        <v>-372.8</v>
      </c>
    </row>
    <row r="40" spans="1:3">
      <c r="A40" s="4" t="s">
        <v>91</v>
      </c>
      <c r="B40" s="9" t="n">
        <v>-13.3</v>
      </c>
      <c r="C40" s="9" t="n">
        <v>-8.9</v>
      </c>
    </row>
    <row r="41" spans="1:3">
      <c r="A41" s="4" t="s">
        <v>92</v>
      </c>
      <c r="B41" s="9" t="n">
        <v>942.8</v>
      </c>
      <c r="C41" s="9" t="n">
        <v>942.1</v>
      </c>
    </row>
    <row r="42" spans="1:3">
      <c r="A42" s="4" t="s">
        <v>93</v>
      </c>
      <c r="B42" s="9" t="n">
        <v>10.5</v>
      </c>
      <c r="C42" s="9" t="n">
        <v>9.699999999999999</v>
      </c>
    </row>
    <row r="43" spans="1:3">
      <c r="A43" s="4" t="s">
        <v>94</v>
      </c>
      <c r="B43" s="9" t="n">
        <v>953.3</v>
      </c>
      <c r="C43" s="9" t="n">
        <v>951.8</v>
      </c>
    </row>
    <row r="44" spans="1:3">
      <c r="A44" s="4" t="s">
        <v>95</v>
      </c>
      <c r="B44" s="7" t="n">
        <v>2618.1</v>
      </c>
      <c r="C44" s="8" t="n">
        <v>26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332</v>
      </c>
    </row>
    <row r="4" spans="1:5">
      <c r="A4" s="4" t="s">
        <v>31</v>
      </c>
      <c r="B4" s="7" t="n">
        <v>1.1</v>
      </c>
      <c r="C4" s="7" t="n">
        <v>6.7</v>
      </c>
      <c r="D4" s="7" t="n">
        <v>3.7</v>
      </c>
      <c r="E4" s="7" t="n">
        <v>15.3</v>
      </c>
    </row>
    <row r="5" spans="1:5">
      <c r="A5" s="4" t="s">
        <v>324</v>
      </c>
    </row>
    <row r="6" spans="1:5">
      <c r="A6" s="3" t="s">
        <v>332</v>
      </c>
    </row>
    <row r="7" spans="1:5">
      <c r="A7" s="4" t="s">
        <v>31</v>
      </c>
      <c r="B7" s="9" t="n">
        <v>0.6</v>
      </c>
      <c r="C7" s="9" t="n">
        <v>3.5</v>
      </c>
      <c r="D7" s="9" t="n">
        <v>0.7</v>
      </c>
      <c r="E7" s="5" t="n">
        <v>5</v>
      </c>
    </row>
    <row r="8" spans="1:5">
      <c r="A8" s="4" t="s">
        <v>325</v>
      </c>
    </row>
    <row r="9" spans="1:5">
      <c r="A9" s="3" t="s">
        <v>332</v>
      </c>
    </row>
    <row r="10" spans="1:5">
      <c r="A10" s="4" t="s">
        <v>31</v>
      </c>
      <c r="B10" s="9" t="n">
        <v>-0.7</v>
      </c>
      <c r="C10" s="9" t="n">
        <v>1.3</v>
      </c>
      <c r="D10" s="9" t="n">
        <v>1.4</v>
      </c>
      <c r="E10" s="9" t="n">
        <v>2.3</v>
      </c>
    </row>
    <row r="11" spans="1:5">
      <c r="A11" s="4" t="s">
        <v>326</v>
      </c>
    </row>
    <row r="12" spans="1:5">
      <c r="A12" s="3" t="s">
        <v>332</v>
      </c>
    </row>
    <row r="13" spans="1:5">
      <c r="A13" s="4" t="s">
        <v>31</v>
      </c>
      <c r="B13" s="9" t="n">
        <v>1.2</v>
      </c>
      <c r="C13" s="9" t="n">
        <v>1.9</v>
      </c>
      <c r="D13" s="9" t="n">
        <v>1.6</v>
      </c>
      <c r="E13" s="9" t="n">
        <v>4.7</v>
      </c>
    </row>
    <row r="14" spans="1:5">
      <c r="A14" s="4" t="s">
        <v>327</v>
      </c>
    </row>
    <row r="15" spans="1:5">
      <c r="A15" s="3" t="s">
        <v>332</v>
      </c>
    </row>
    <row r="16" spans="1:5">
      <c r="A16" s="4" t="s">
        <v>31</v>
      </c>
      <c r="B16" s="8" t="n">
        <v>0</v>
      </c>
      <c r="C16" s="8" t="n">
        <v>0</v>
      </c>
      <c r="D16" s="8" t="n">
        <v>0</v>
      </c>
      <c r="E16" s="7" t="n">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33</v>
      </c>
      <c r="B1" s="2" t="s">
        <v>300</v>
      </c>
    </row>
    <row r="2" spans="1:2">
      <c r="A2" s="3" t="s">
        <v>177</v>
      </c>
    </row>
    <row r="3" spans="1:2">
      <c r="A3" s="4" t="s">
        <v>334</v>
      </c>
      <c r="B3" s="7" t="n">
        <v>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4</v>
      </c>
    </row>
    <row r="3" spans="1:3">
      <c r="A3" s="3" t="s">
        <v>336</v>
      </c>
    </row>
    <row r="4" spans="1:3">
      <c r="A4" s="4" t="s">
        <v>337</v>
      </c>
      <c r="B4" s="7" t="n">
        <v>12.4</v>
      </c>
      <c r="C4" s="7" t="n">
        <v>33.6</v>
      </c>
    </row>
    <row r="5" spans="1:3">
      <c r="A5" s="4" t="s">
        <v>31</v>
      </c>
      <c r="B5" s="9" t="n">
        <v>3.7</v>
      </c>
      <c r="C5" s="9" t="n">
        <v>11.7</v>
      </c>
    </row>
    <row r="6" spans="1:3">
      <c r="A6" s="4" t="s">
        <v>338</v>
      </c>
      <c r="B6" s="9" t="n">
        <v>-10.1</v>
      </c>
      <c r="C6" s="9" t="n">
        <v>-18.5</v>
      </c>
    </row>
    <row r="7" spans="1:3">
      <c r="A7" s="4" t="s">
        <v>339</v>
      </c>
      <c r="B7" s="9" t="n">
        <v>-0.2</v>
      </c>
      <c r="C7" s="5" t="n">
        <v>1</v>
      </c>
    </row>
    <row r="8" spans="1:3">
      <c r="A8" s="4" t="s">
        <v>340</v>
      </c>
      <c r="B8" s="7" t="n">
        <v>5.8</v>
      </c>
      <c r="C8" s="9" t="n">
        <v>27.8</v>
      </c>
    </row>
    <row r="9" spans="1:3">
      <c r="A9" s="4" t="s">
        <v>327</v>
      </c>
    </row>
    <row r="10" spans="1:3">
      <c r="A10" s="3" t="s">
        <v>336</v>
      </c>
    </row>
    <row r="11" spans="1:3">
      <c r="A11" s="4" t="s">
        <v>341</v>
      </c>
      <c r="C11" s="7" t="n">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257</v>
      </c>
      <c r="D1" s="2" t="s">
        <v>51</v>
      </c>
    </row>
    <row r="2" spans="1:4">
      <c r="A2" s="3" t="s">
        <v>343</v>
      </c>
    </row>
    <row r="3" spans="1:4">
      <c r="A3" s="4" t="s">
        <v>344</v>
      </c>
      <c r="B3" s="7" t="n">
        <v>98.09999999999999</v>
      </c>
      <c r="D3" s="7" t="n">
        <v>92.3</v>
      </c>
    </row>
    <row r="4" spans="1:4">
      <c r="A4" s="4" t="s">
        <v>345</v>
      </c>
      <c r="B4" s="9" t="n">
        <v>118.8</v>
      </c>
      <c r="D4" s="9" t="n">
        <v>99.2</v>
      </c>
    </row>
    <row r="5" spans="1:4">
      <c r="A5" s="4" t="s">
        <v>346</v>
      </c>
      <c r="B5" s="9" t="n">
        <v>114.9</v>
      </c>
      <c r="D5" s="9" t="n">
        <v>108.9</v>
      </c>
    </row>
    <row r="6" spans="1:4">
      <c r="A6" s="4" t="s">
        <v>347</v>
      </c>
      <c r="B6" s="9" t="n">
        <v>331.8</v>
      </c>
      <c r="D6" s="9" t="n">
        <v>300.4</v>
      </c>
    </row>
    <row r="7" spans="1:4">
      <c r="A7" s="4" t="s">
        <v>348</v>
      </c>
      <c r="B7" s="9" t="n">
        <v>-6.5</v>
      </c>
      <c r="D7" s="9" t="n">
        <v>-6.5</v>
      </c>
    </row>
    <row r="8" spans="1:4">
      <c r="A8" s="4" t="s">
        <v>349</v>
      </c>
      <c r="B8" s="7" t="n">
        <v>325.3</v>
      </c>
      <c r="C8" s="7" t="n">
        <v>299.7</v>
      </c>
      <c r="D8" s="7" t="n">
        <v>293.9</v>
      </c>
    </row>
    <row r="9" spans="1:4">
      <c r="A9" s="4" t="s">
        <v>350</v>
      </c>
      <c r="B9" s="4" t="s">
        <v>351</v>
      </c>
      <c r="D9" s="4" t="s">
        <v>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51</v>
      </c>
    </row>
    <row r="3" spans="1:3">
      <c r="A3" s="3" t="s">
        <v>353</v>
      </c>
    </row>
    <row r="4" spans="1:3">
      <c r="A4" s="4" t="s">
        <v>354</v>
      </c>
      <c r="B4" s="7" t="n">
        <v>771.3</v>
      </c>
    </row>
    <row r="5" spans="1:3">
      <c r="A5" s="4" t="s">
        <v>355</v>
      </c>
      <c r="B5" s="5" t="n">
        <v>0</v>
      </c>
    </row>
    <row r="6" spans="1:3">
      <c r="A6" s="4" t="s">
        <v>356</v>
      </c>
      <c r="B6" s="9" t="n">
        <v>-16.8</v>
      </c>
    </row>
    <row r="7" spans="1:3">
      <c r="A7" s="4" t="s">
        <v>357</v>
      </c>
      <c r="B7" s="9" t="n">
        <v>754.5</v>
      </c>
    </row>
    <row r="8" spans="1:3">
      <c r="A8" s="4" t="s">
        <v>264</v>
      </c>
    </row>
    <row r="9" spans="1:3">
      <c r="A9" s="3" t="s">
        <v>353</v>
      </c>
    </row>
    <row r="10" spans="1:3">
      <c r="A10" s="4" t="s">
        <v>354</v>
      </c>
      <c r="B10" s="9" t="n">
        <v>271.8</v>
      </c>
    </row>
    <row r="11" spans="1:3">
      <c r="A11" s="4" t="s">
        <v>355</v>
      </c>
      <c r="B11" s="5" t="n">
        <v>0</v>
      </c>
    </row>
    <row r="12" spans="1:3">
      <c r="A12" s="4" t="s">
        <v>356</v>
      </c>
      <c r="B12" s="9" t="n">
        <v>-5.9</v>
      </c>
    </row>
    <row r="13" spans="1:3">
      <c r="A13" s="4" t="s">
        <v>357</v>
      </c>
      <c r="B13" s="9" t="n">
        <v>265.9</v>
      </c>
    </row>
    <row r="14" spans="1:3">
      <c r="A14" s="4" t="s">
        <v>266</v>
      </c>
    </row>
    <row r="15" spans="1:3">
      <c r="A15" s="3" t="s">
        <v>353</v>
      </c>
    </row>
    <row r="16" spans="1:3">
      <c r="A16" s="4" t="s">
        <v>354</v>
      </c>
      <c r="B16" s="9" t="n">
        <v>272.4</v>
      </c>
    </row>
    <row r="17" spans="1:3">
      <c r="A17" s="4" t="s">
        <v>355</v>
      </c>
      <c r="B17" s="5" t="n">
        <v>0</v>
      </c>
    </row>
    <row r="18" spans="1:3">
      <c r="A18" s="4" t="s">
        <v>356</v>
      </c>
      <c r="B18" s="9" t="n">
        <v>-4.1</v>
      </c>
    </row>
    <row r="19" spans="1:3">
      <c r="A19" s="4" t="s">
        <v>357</v>
      </c>
      <c r="B19" s="9" t="n">
        <v>268.3</v>
      </c>
    </row>
    <row r="20" spans="1:3">
      <c r="A20" s="4" t="s">
        <v>358</v>
      </c>
      <c r="B20" s="9" t="n">
        <v>252.6</v>
      </c>
      <c r="C20" s="7" t="n">
        <v>256.5</v>
      </c>
    </row>
    <row r="21" spans="1:3">
      <c r="A21" s="4" t="s">
        <v>268</v>
      </c>
    </row>
    <row r="22" spans="1:3">
      <c r="A22" s="3" t="s">
        <v>353</v>
      </c>
    </row>
    <row r="23" spans="1:3">
      <c r="A23" s="4" t="s">
        <v>354</v>
      </c>
      <c r="B23" s="9" t="n">
        <v>227.1</v>
      </c>
    </row>
    <row r="24" spans="1:3">
      <c r="A24" s="4" t="s">
        <v>355</v>
      </c>
      <c r="B24" s="5" t="n">
        <v>0</v>
      </c>
    </row>
    <row r="25" spans="1:3">
      <c r="A25" s="4" t="s">
        <v>356</v>
      </c>
      <c r="B25" s="9" t="n">
        <v>-6.8</v>
      </c>
    </row>
    <row r="26" spans="1:3">
      <c r="A26" s="4" t="s">
        <v>357</v>
      </c>
      <c r="B26" s="9" t="n">
        <v>220.3</v>
      </c>
    </row>
    <row r="27" spans="1:3">
      <c r="A27" s="4" t="s">
        <v>358</v>
      </c>
      <c r="B27" s="7" t="n">
        <v>67.7</v>
      </c>
      <c r="C27" s="7" t="n">
        <v>6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1</v>
      </c>
    </row>
    <row r="2" spans="1:3">
      <c r="A2" s="3" t="s">
        <v>360</v>
      </c>
    </row>
    <row r="3" spans="1:3">
      <c r="A3" s="4" t="s">
        <v>361</v>
      </c>
      <c r="B3" s="8" t="n">
        <v>333</v>
      </c>
      <c r="C3" s="7" t="n">
        <v>340.8</v>
      </c>
    </row>
    <row r="4" spans="1:3">
      <c r="A4" s="4" t="s">
        <v>362</v>
      </c>
      <c r="B4" s="9" t="n">
        <v>-192.9</v>
      </c>
      <c r="C4" s="5" t="n">
        <v>-189</v>
      </c>
    </row>
    <row r="5" spans="1:3">
      <c r="A5" s="4" t="s">
        <v>363</v>
      </c>
      <c r="B5" s="9" t="n">
        <v>140.1</v>
      </c>
      <c r="C5" s="9" t="n">
        <v>151.8</v>
      </c>
    </row>
    <row r="6" spans="1:3">
      <c r="A6" s="4" t="s">
        <v>364</v>
      </c>
      <c r="B6" s="9" t="n">
        <v>528.4</v>
      </c>
      <c r="C6" s="9" t="n">
        <v>539.3</v>
      </c>
    </row>
    <row r="7" spans="1:3">
      <c r="A7" s="4" t="s">
        <v>365</v>
      </c>
      <c r="B7" s="9" t="n">
        <v>335.5</v>
      </c>
      <c r="C7" s="9" t="n">
        <v>350.3</v>
      </c>
    </row>
    <row r="8" spans="1:3">
      <c r="A8" s="4" t="s">
        <v>366</v>
      </c>
    </row>
    <row r="9" spans="1:3">
      <c r="A9" s="3" t="s">
        <v>367</v>
      </c>
    </row>
    <row r="10" spans="1:3">
      <c r="A10" s="4" t="s">
        <v>366</v>
      </c>
      <c r="B10" s="9" t="n">
        <v>195.4</v>
      </c>
      <c r="C10" s="9" t="n">
        <v>198.5</v>
      </c>
    </row>
    <row r="11" spans="1:3">
      <c r="A11" s="4" t="s">
        <v>368</v>
      </c>
    </row>
    <row r="12" spans="1:3">
      <c r="A12" s="3" t="s">
        <v>360</v>
      </c>
    </row>
    <row r="13" spans="1:3">
      <c r="A13" s="4" t="s">
        <v>361</v>
      </c>
      <c r="B13" s="9" t="n">
        <v>221.3</v>
      </c>
      <c r="C13" s="9" t="n">
        <v>226.1</v>
      </c>
    </row>
    <row r="14" spans="1:3">
      <c r="A14" s="4" t="s">
        <v>362</v>
      </c>
      <c r="B14" s="9" t="n">
        <v>-124.8</v>
      </c>
      <c r="C14" s="9" t="n">
        <v>-121.9</v>
      </c>
    </row>
    <row r="15" spans="1:3">
      <c r="A15" s="4" t="s">
        <v>363</v>
      </c>
      <c r="B15" s="9" t="n">
        <v>96.5</v>
      </c>
      <c r="C15" s="9" t="n">
        <v>104.2</v>
      </c>
    </row>
    <row r="16" spans="1:3">
      <c r="A16" s="4" t="s">
        <v>369</v>
      </c>
    </row>
    <row r="17" spans="1:3">
      <c r="A17" s="3" t="s">
        <v>360</v>
      </c>
    </row>
    <row r="18" spans="1:3">
      <c r="A18" s="4" t="s">
        <v>361</v>
      </c>
      <c r="B18" s="9" t="n">
        <v>91.59999999999999</v>
      </c>
      <c r="C18" s="9" t="n">
        <v>94.09999999999999</v>
      </c>
    </row>
    <row r="19" spans="1:3">
      <c r="A19" s="4" t="s">
        <v>362</v>
      </c>
      <c r="B19" s="5" t="n">
        <v>-52</v>
      </c>
      <c r="C19" s="9" t="n">
        <v>-50.9</v>
      </c>
    </row>
    <row r="20" spans="1:3">
      <c r="A20" s="4" t="s">
        <v>363</v>
      </c>
      <c r="B20" s="9" t="n">
        <v>39.6</v>
      </c>
      <c r="C20" s="9" t="n">
        <v>43.2</v>
      </c>
    </row>
    <row r="21" spans="1:3">
      <c r="A21" s="4" t="s">
        <v>370</v>
      </c>
    </row>
    <row r="22" spans="1:3">
      <c r="A22" s="3" t="s">
        <v>360</v>
      </c>
    </row>
    <row r="23" spans="1:3">
      <c r="A23" s="4" t="s">
        <v>361</v>
      </c>
      <c r="B23" s="9" t="n">
        <v>6.7</v>
      </c>
      <c r="C23" s="9" t="n">
        <v>6.8</v>
      </c>
    </row>
    <row r="24" spans="1:3">
      <c r="A24" s="4" t="s">
        <v>362</v>
      </c>
      <c r="B24" s="9" t="n">
        <v>-5.2</v>
      </c>
      <c r="C24" s="9" t="n">
        <v>-5.1</v>
      </c>
    </row>
    <row r="25" spans="1:3">
      <c r="A25" s="4" t="s">
        <v>363</v>
      </c>
      <c r="B25" s="9" t="n">
        <v>1.5</v>
      </c>
      <c r="C25" s="9" t="n">
        <v>1.7</v>
      </c>
    </row>
    <row r="26" spans="1:3">
      <c r="A26" s="4" t="s">
        <v>327</v>
      </c>
    </row>
    <row r="27" spans="1:3">
      <c r="A27" s="3" t="s">
        <v>360</v>
      </c>
    </row>
    <row r="28" spans="1:3">
      <c r="A28" s="4" t="s">
        <v>361</v>
      </c>
      <c r="B28" s="9" t="n">
        <v>13.4</v>
      </c>
      <c r="C28" s="9" t="n">
        <v>13.8</v>
      </c>
    </row>
    <row r="29" spans="1:3">
      <c r="A29" s="4" t="s">
        <v>362</v>
      </c>
      <c r="B29" s="9" t="n">
        <v>-10.9</v>
      </c>
      <c r="C29" s="9" t="n">
        <v>-11.1</v>
      </c>
    </row>
    <row r="30" spans="1:3">
      <c r="A30" s="4" t="s">
        <v>363</v>
      </c>
      <c r="B30" s="7" t="n">
        <v>2.5</v>
      </c>
      <c r="C30" s="7"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1</v>
      </c>
      <c r="B1" s="2" t="s">
        <v>1</v>
      </c>
    </row>
    <row r="2" spans="1:4">
      <c r="B2" s="2" t="s">
        <v>2</v>
      </c>
      <c r="C2" s="2" t="s">
        <v>24</v>
      </c>
      <c r="D2" s="2" t="s">
        <v>51</v>
      </c>
    </row>
    <row r="3" spans="1:4">
      <c r="A3" s="3" t="s">
        <v>372</v>
      </c>
    </row>
    <row r="4" spans="1:4">
      <c r="A4" s="4" t="s">
        <v>373</v>
      </c>
      <c r="B4" s="8" t="n">
        <v>140100000</v>
      </c>
      <c r="D4" s="8" t="n">
        <v>151800000</v>
      </c>
    </row>
    <row r="5" spans="1:4">
      <c r="A5" s="4" t="s">
        <v>374</v>
      </c>
      <c r="B5" s="5" t="n">
        <v>0</v>
      </c>
      <c r="C5" s="8" t="n">
        <v>0</v>
      </c>
    </row>
    <row r="6" spans="1:4">
      <c r="A6" s="4" t="s">
        <v>366</v>
      </c>
    </row>
    <row r="7" spans="1:4">
      <c r="A7" s="3" t="s">
        <v>372</v>
      </c>
    </row>
    <row r="8" spans="1:4">
      <c r="A8" s="4" t="s">
        <v>366</v>
      </c>
      <c r="B8" s="5" t="n">
        <v>195400000</v>
      </c>
      <c r="D8" s="8" t="n">
        <v>198500000</v>
      </c>
    </row>
    <row r="9" spans="1:4">
      <c r="A9" s="4" t="s">
        <v>266</v>
      </c>
    </row>
    <row r="10" spans="1:4">
      <c r="A10" s="3" t="s">
        <v>372</v>
      </c>
    </row>
    <row r="11" spans="1:4">
      <c r="A11" s="4" t="s">
        <v>373</v>
      </c>
      <c r="B11" s="5" t="n">
        <v>72200000</v>
      </c>
    </row>
    <row r="12" spans="1:4">
      <c r="A12" s="4" t="s">
        <v>375</v>
      </c>
    </row>
    <row r="13" spans="1:4">
      <c r="A13" s="3" t="s">
        <v>372</v>
      </c>
    </row>
    <row r="14" spans="1:4">
      <c r="A14" s="4" t="s">
        <v>366</v>
      </c>
      <c r="B14" s="5" t="n">
        <v>35200000</v>
      </c>
    </row>
    <row r="15" spans="1:4">
      <c r="A15" s="4" t="s">
        <v>264</v>
      </c>
    </row>
    <row r="16" spans="1:4">
      <c r="A16" s="3" t="s">
        <v>372</v>
      </c>
    </row>
    <row r="17" spans="1:4">
      <c r="A17" s="4" t="s">
        <v>373</v>
      </c>
      <c r="B17" s="5" t="n">
        <v>47200000</v>
      </c>
    </row>
    <row r="18" spans="1:4">
      <c r="A18" s="4" t="s">
        <v>376</v>
      </c>
    </row>
    <row r="19" spans="1:4">
      <c r="A19" s="3" t="s">
        <v>372</v>
      </c>
    </row>
    <row r="20" spans="1:4">
      <c r="A20" s="4" t="s">
        <v>366</v>
      </c>
      <c r="B20" s="5" t="n">
        <v>100100000</v>
      </c>
    </row>
    <row r="21" spans="1:4">
      <c r="A21" s="4" t="s">
        <v>268</v>
      </c>
    </row>
    <row r="22" spans="1:4">
      <c r="A22" s="3" t="s">
        <v>372</v>
      </c>
    </row>
    <row r="23" spans="1:4">
      <c r="A23" s="4" t="s">
        <v>373</v>
      </c>
      <c r="B23" s="5" t="n">
        <v>20700000</v>
      </c>
    </row>
    <row r="24" spans="1:4">
      <c r="A24" s="4" t="s">
        <v>377</v>
      </c>
    </row>
    <row r="25" spans="1:4">
      <c r="A25" s="3" t="s">
        <v>372</v>
      </c>
    </row>
    <row r="26" spans="1:4">
      <c r="A26" s="4" t="s">
        <v>366</v>
      </c>
      <c r="B26" s="8" t="n">
        <v>60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378</v>
      </c>
      <c r="B1" s="2" t="s">
        <v>23</v>
      </c>
      <c r="D1" s="2" t="s">
        <v>1</v>
      </c>
    </row>
    <row r="2" spans="1:6">
      <c r="B2" s="2" t="s">
        <v>300</v>
      </c>
      <c r="C2" s="2" t="s">
        <v>379</v>
      </c>
      <c r="D2" s="2" t="s">
        <v>300</v>
      </c>
      <c r="E2" s="2" t="s">
        <v>379</v>
      </c>
      <c r="F2" s="2" t="s">
        <v>380</v>
      </c>
    </row>
    <row r="3" spans="1:6">
      <c r="A3" s="3" t="s">
        <v>381</v>
      </c>
    </row>
    <row r="4" spans="1:6">
      <c r="A4" s="4" t="s">
        <v>382</v>
      </c>
      <c r="B4" s="7" t="n">
        <v>0.4</v>
      </c>
      <c r="C4" s="7" t="n">
        <v>0.3</v>
      </c>
      <c r="D4" s="7" t="n">
        <v>0.8</v>
      </c>
      <c r="E4" s="7" t="n">
        <v>0.7</v>
      </c>
    </row>
    <row r="5" spans="1:6">
      <c r="A5" s="4" t="s">
        <v>383</v>
      </c>
      <c r="B5" s="9" t="n">
        <v>0.3</v>
      </c>
      <c r="C5" s="9" t="n">
        <v>0.4</v>
      </c>
      <c r="D5" s="9" t="n">
        <v>0.6</v>
      </c>
      <c r="E5" s="9" t="n">
        <v>0.7</v>
      </c>
    </row>
    <row r="6" spans="1:6">
      <c r="A6" s="4" t="s">
        <v>384</v>
      </c>
      <c r="D6" s="5" t="n">
        <v>0</v>
      </c>
      <c r="E6" s="9" t="n">
        <v>-1.1</v>
      </c>
    </row>
    <row r="7" spans="1:6">
      <c r="A7" s="4" t="s">
        <v>385</v>
      </c>
      <c r="B7" s="9" t="n">
        <v>0.6</v>
      </c>
      <c r="C7" s="5" t="n">
        <v>0</v>
      </c>
      <c r="D7" s="9" t="n">
        <v>0.6</v>
      </c>
      <c r="E7" s="5" t="n">
        <v>0</v>
      </c>
    </row>
    <row r="8" spans="1:6">
      <c r="A8" s="4" t="s">
        <v>386</v>
      </c>
      <c r="B8" s="9" t="n">
        <v>1.3</v>
      </c>
      <c r="C8" s="9" t="n">
        <v>0.7</v>
      </c>
      <c r="D8" s="5" t="n">
        <v>2</v>
      </c>
      <c r="E8" s="9" t="n">
        <v>0.3</v>
      </c>
    </row>
    <row r="9" spans="1:6">
      <c r="A9" s="4" t="s">
        <v>387</v>
      </c>
    </row>
    <row r="10" spans="1:6">
      <c r="A10" s="3" t="s">
        <v>381</v>
      </c>
    </row>
    <row r="11" spans="1:6">
      <c r="A11" s="4" t="s">
        <v>388</v>
      </c>
      <c r="D11" s="9" t="n">
        <v>0.1</v>
      </c>
      <c r="E11" s="9" t="n">
        <v>0.1</v>
      </c>
    </row>
    <row r="12" spans="1:6">
      <c r="A12" s="4" t="s">
        <v>389</v>
      </c>
    </row>
    <row r="13" spans="1:6">
      <c r="A13" s="3" t="s">
        <v>381</v>
      </c>
    </row>
    <row r="14" spans="1:6">
      <c r="A14" s="4" t="s">
        <v>382</v>
      </c>
      <c r="B14" s="9" t="n">
        <v>0.1</v>
      </c>
      <c r="C14" s="9" t="n">
        <v>0.1</v>
      </c>
      <c r="D14" s="9" t="n">
        <v>0.3</v>
      </c>
      <c r="E14" s="9" t="n">
        <v>0.3</v>
      </c>
    </row>
    <row r="15" spans="1:6">
      <c r="A15" s="4" t="s">
        <v>383</v>
      </c>
      <c r="B15" s="9" t="n">
        <v>0.1</v>
      </c>
      <c r="C15" s="9" t="n">
        <v>0.3</v>
      </c>
      <c r="D15" s="9" t="n">
        <v>0.3</v>
      </c>
      <c r="E15" s="9" t="n">
        <v>0.4</v>
      </c>
    </row>
    <row r="16" spans="1:6">
      <c r="A16" s="4" t="s">
        <v>384</v>
      </c>
      <c r="D16" s="5" t="n">
        <v>0</v>
      </c>
      <c r="E16" s="9" t="n">
        <v>-1.1</v>
      </c>
    </row>
    <row r="17" spans="1:6">
      <c r="A17" s="4" t="s">
        <v>385</v>
      </c>
      <c r="B17" s="9" t="n">
        <v>0.6</v>
      </c>
      <c r="C17" s="5" t="n">
        <v>0</v>
      </c>
      <c r="D17" s="9" t="n">
        <v>0.6</v>
      </c>
      <c r="E17" s="5" t="n">
        <v>0</v>
      </c>
    </row>
    <row r="18" spans="1:6">
      <c r="A18" s="4" t="s">
        <v>386</v>
      </c>
      <c r="B18" s="9" t="n">
        <v>0.8</v>
      </c>
      <c r="C18" s="9" t="n">
        <v>0.4</v>
      </c>
      <c r="D18" s="9" t="n">
        <v>1.2</v>
      </c>
      <c r="E18" s="9" t="n">
        <v>-0.4</v>
      </c>
    </row>
    <row r="19" spans="1:6">
      <c r="A19" s="4" t="s">
        <v>390</v>
      </c>
      <c r="F19" s="5" t="n">
        <v>50</v>
      </c>
    </row>
    <row r="20" spans="1:6">
      <c r="A20" s="4" t="s">
        <v>391</v>
      </c>
    </row>
    <row r="21" spans="1:6">
      <c r="A21" s="3" t="s">
        <v>381</v>
      </c>
    </row>
    <row r="22" spans="1:6">
      <c r="A22" s="4" t="s">
        <v>382</v>
      </c>
      <c r="B22" s="9" t="n">
        <v>0.3</v>
      </c>
      <c r="C22" s="9" t="n">
        <v>0.2</v>
      </c>
      <c r="D22" s="9" t="n">
        <v>0.5</v>
      </c>
      <c r="E22" s="9" t="n">
        <v>0.4</v>
      </c>
    </row>
    <row r="23" spans="1:6">
      <c r="A23" s="4" t="s">
        <v>383</v>
      </c>
      <c r="B23" s="9" t="n">
        <v>0.2</v>
      </c>
      <c r="C23" s="9" t="n">
        <v>0.1</v>
      </c>
      <c r="D23" s="9" t="n">
        <v>0.3</v>
      </c>
      <c r="E23" s="9" t="n">
        <v>0.3</v>
      </c>
    </row>
    <row r="24" spans="1:6">
      <c r="A24" s="4" t="s">
        <v>384</v>
      </c>
      <c r="D24" s="5" t="n">
        <v>0</v>
      </c>
      <c r="E24" s="5" t="n">
        <v>0</v>
      </c>
    </row>
    <row r="25" spans="1:6">
      <c r="A25" s="4" t="s">
        <v>385</v>
      </c>
      <c r="B25" s="5" t="n">
        <v>0</v>
      </c>
      <c r="C25" s="5" t="n">
        <v>0</v>
      </c>
      <c r="D25" s="5" t="n">
        <v>0</v>
      </c>
      <c r="E25" s="5" t="n">
        <v>0</v>
      </c>
    </row>
    <row r="26" spans="1:6">
      <c r="A26" s="4" t="s">
        <v>386</v>
      </c>
      <c r="B26" s="7" t="n">
        <v>0.5</v>
      </c>
      <c r="C26" s="7" t="n">
        <v>0.3</v>
      </c>
      <c r="D26" s="7" t="n">
        <v>0.8</v>
      </c>
      <c r="E26" s="7" t="n">
        <v>0.7</v>
      </c>
    </row>
    <row r="27" spans="1:6">
      <c r="A27" s="4" t="s">
        <v>392</v>
      </c>
    </row>
    <row r="28" spans="1:6">
      <c r="A28" s="3" t="s">
        <v>381</v>
      </c>
    </row>
    <row r="29" spans="1:6">
      <c r="A29" s="4" t="s">
        <v>390</v>
      </c>
      <c r="F29" s="5" t="n">
        <v>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6"/>
    <col customWidth="1" max="5" min="5" width="14"/>
  </cols>
  <sheetData>
    <row r="1" spans="1:5">
      <c r="A1" s="1" t="s">
        <v>393</v>
      </c>
      <c r="B1" s="2" t="s">
        <v>394</v>
      </c>
      <c r="C1" s="2" t="s">
        <v>395</v>
      </c>
      <c r="D1" s="2" t="s">
        <v>2</v>
      </c>
      <c r="E1" s="2" t="s">
        <v>51</v>
      </c>
    </row>
    <row r="2" spans="1:5">
      <c r="A2" s="3" t="s">
        <v>396</v>
      </c>
    </row>
    <row r="3" spans="1:5">
      <c r="A3" s="4" t="s">
        <v>75</v>
      </c>
      <c r="D3" s="8" t="n">
        <v>27000000</v>
      </c>
      <c r="E3" s="8" t="n">
        <v>24200000</v>
      </c>
    </row>
    <row r="4" spans="1:5">
      <c r="A4" s="4" t="s">
        <v>397</v>
      </c>
      <c r="D4" s="5" t="n">
        <v>35700000</v>
      </c>
      <c r="E4" s="5" t="n">
        <v>35800000</v>
      </c>
    </row>
    <row r="5" spans="1:5">
      <c r="A5" s="3" t="s">
        <v>398</v>
      </c>
    </row>
    <row r="6" spans="1:5">
      <c r="A6" s="4" t="s">
        <v>399</v>
      </c>
      <c r="D6" s="5" t="n">
        <v>-9100000</v>
      </c>
      <c r="E6" s="5" t="n">
        <v>-10200000</v>
      </c>
    </row>
    <row r="7" spans="1:5">
      <c r="A7" s="4" t="s">
        <v>400</v>
      </c>
      <c r="D7" s="5" t="n">
        <v>839600000</v>
      </c>
      <c r="E7" s="5" t="n">
        <v>895600000</v>
      </c>
    </row>
    <row r="8" spans="1:5">
      <c r="A8" s="4" t="s">
        <v>401</v>
      </c>
      <c r="D8" s="5" t="n">
        <v>20500000</v>
      </c>
      <c r="E8" s="5" t="n">
        <v>20500000</v>
      </c>
    </row>
    <row r="9" spans="1:5">
      <c r="A9" s="4" t="s">
        <v>402</v>
      </c>
      <c r="D9" s="5" t="n">
        <v>792100000</v>
      </c>
      <c r="E9" s="5" t="n">
        <v>850900000</v>
      </c>
    </row>
    <row r="10" spans="1:5">
      <c r="A10" s="4" t="s">
        <v>403</v>
      </c>
    </row>
    <row r="11" spans="1:5">
      <c r="A11" s="3" t="s">
        <v>396</v>
      </c>
    </row>
    <row r="12" spans="1:5">
      <c r="A12" s="4" t="s">
        <v>75</v>
      </c>
      <c r="D12" s="5" t="n">
        <v>3000000</v>
      </c>
      <c r="E12" s="5" t="n">
        <v>0</v>
      </c>
    </row>
    <row r="13" spans="1:5">
      <c r="A13" s="4" t="s">
        <v>397</v>
      </c>
      <c r="D13" s="5" t="n">
        <v>23300000</v>
      </c>
      <c r="E13" s="5" t="n">
        <v>21900000</v>
      </c>
    </row>
    <row r="14" spans="1:5">
      <c r="A14" s="4" t="s">
        <v>404</v>
      </c>
    </row>
    <row r="15" spans="1:5">
      <c r="A15" s="3" t="s">
        <v>396</v>
      </c>
    </row>
    <row r="16" spans="1:5">
      <c r="A16" s="4" t="s">
        <v>397</v>
      </c>
      <c r="D16" s="5" t="n">
        <v>11200000</v>
      </c>
      <c r="E16" s="5" t="n">
        <v>11600000</v>
      </c>
    </row>
    <row r="17" spans="1:5">
      <c r="A17" s="4" t="s">
        <v>405</v>
      </c>
    </row>
    <row r="18" spans="1:5">
      <c r="A18" s="3" t="s">
        <v>398</v>
      </c>
    </row>
    <row r="19" spans="1:5">
      <c r="A19" s="4" t="s">
        <v>406</v>
      </c>
      <c r="D19" s="5" t="n">
        <v>210000000</v>
      </c>
      <c r="E19" s="5" t="n">
        <v>270000000</v>
      </c>
    </row>
    <row r="20" spans="1:5">
      <c r="A20" s="4" t="s">
        <v>407</v>
      </c>
      <c r="D20" s="8" t="n">
        <v>400000000</v>
      </c>
    </row>
    <row r="21" spans="1:5">
      <c r="A21" s="4" t="s">
        <v>408</v>
      </c>
      <c r="D21" s="4" t="s">
        <v>409</v>
      </c>
    </row>
    <row r="22" spans="1:5">
      <c r="A22" s="4" t="s">
        <v>410</v>
      </c>
      <c r="B22" s="8" t="n">
        <v>30000000</v>
      </c>
      <c r="C22" s="8" t="n">
        <v>20000000</v>
      </c>
    </row>
    <row r="23" spans="1:5">
      <c r="A23" s="4" t="s">
        <v>411</v>
      </c>
    </row>
    <row r="24" spans="1:5">
      <c r="A24" s="3" t="s">
        <v>398</v>
      </c>
    </row>
    <row r="25" spans="1:5">
      <c r="A25" s="4" t="s">
        <v>406</v>
      </c>
      <c r="D25" s="8" t="n">
        <v>300000000</v>
      </c>
      <c r="E25" s="5" t="n">
        <v>300000000</v>
      </c>
    </row>
    <row r="26" spans="1:5">
      <c r="A26" s="4" t="s">
        <v>412</v>
      </c>
      <c r="D26" s="4" t="s">
        <v>413</v>
      </c>
    </row>
    <row r="27" spans="1:5">
      <c r="A27" s="4" t="s">
        <v>414</v>
      </c>
    </row>
    <row r="28" spans="1:5">
      <c r="A28" s="3" t="s">
        <v>398</v>
      </c>
    </row>
    <row r="29" spans="1:5">
      <c r="A29" s="4" t="s">
        <v>406</v>
      </c>
      <c r="D29" s="8" t="n">
        <v>300000000</v>
      </c>
      <c r="E29" s="8" t="n">
        <v>300000000</v>
      </c>
    </row>
    <row r="30" spans="1:5">
      <c r="A30" s="4" t="s">
        <v>412</v>
      </c>
      <c r="D30" s="4" t="s">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1"/>
  </cols>
  <sheetData>
    <row r="1" spans="1:4">
      <c r="A1" s="1" t="s">
        <v>416</v>
      </c>
      <c r="B1" s="2" t="s">
        <v>300</v>
      </c>
      <c r="C1" s="2" t="s">
        <v>417</v>
      </c>
      <c r="D1" s="2" t="s">
        <v>418</v>
      </c>
    </row>
    <row r="2" spans="1:4">
      <c r="A2" s="3" t="s">
        <v>419</v>
      </c>
    </row>
    <row r="3" spans="1:4">
      <c r="A3" s="4" t="s">
        <v>75</v>
      </c>
      <c r="B3" s="8" t="n">
        <v>27000000</v>
      </c>
      <c r="D3" s="8" t="n">
        <v>24200000</v>
      </c>
    </row>
    <row r="4" spans="1:4">
      <c r="A4" s="4" t="s">
        <v>403</v>
      </c>
    </row>
    <row r="5" spans="1:4">
      <c r="A5" s="3" t="s">
        <v>419</v>
      </c>
    </row>
    <row r="6" spans="1:4">
      <c r="A6" s="4" t="s">
        <v>420</v>
      </c>
      <c r="B6" s="5" t="n">
        <v>36000000</v>
      </c>
    </row>
    <row r="7" spans="1:4">
      <c r="A7" s="4" t="s">
        <v>75</v>
      </c>
      <c r="B7" s="5" t="n">
        <v>3000000</v>
      </c>
      <c r="D7" s="8" t="n">
        <v>0</v>
      </c>
    </row>
    <row r="8" spans="1:4">
      <c r="A8" s="4" t="s">
        <v>421</v>
      </c>
      <c r="B8" s="5" t="n">
        <v>50000000</v>
      </c>
    </row>
    <row r="9" spans="1:4">
      <c r="A9" s="4" t="s">
        <v>422</v>
      </c>
    </row>
    <row r="10" spans="1:4">
      <c r="A10" s="3" t="s">
        <v>419</v>
      </c>
    </row>
    <row r="11" spans="1:4">
      <c r="A11" s="4" t="s">
        <v>423</v>
      </c>
      <c r="B11" s="5" t="n">
        <v>7100000</v>
      </c>
    </row>
    <row r="12" spans="1:4">
      <c r="A12" s="4" t="s">
        <v>424</v>
      </c>
    </row>
    <row r="13" spans="1:4">
      <c r="A13" s="3" t="s">
        <v>419</v>
      </c>
    </row>
    <row r="14" spans="1:4">
      <c r="A14" s="4" t="s">
        <v>423</v>
      </c>
      <c r="B14" s="5" t="n">
        <v>7000000</v>
      </c>
    </row>
    <row r="15" spans="1:4">
      <c r="A15" s="4" t="s">
        <v>425</v>
      </c>
    </row>
    <row r="16" spans="1:4">
      <c r="A16" s="3" t="s">
        <v>419</v>
      </c>
    </row>
    <row r="17" spans="1:4">
      <c r="A17" s="4" t="s">
        <v>420</v>
      </c>
      <c r="B17" s="5" t="n">
        <v>357200000</v>
      </c>
    </row>
    <row r="18" spans="1:4">
      <c r="A18" s="4" t="s">
        <v>423</v>
      </c>
      <c r="B18" s="8" t="n">
        <v>142800000</v>
      </c>
    </row>
    <row r="19" spans="1:4">
      <c r="A19" s="4" t="s">
        <v>426</v>
      </c>
    </row>
    <row r="20" spans="1:4">
      <c r="A20" s="3" t="s">
        <v>419</v>
      </c>
    </row>
    <row r="21" spans="1:4">
      <c r="A21" s="4" t="s">
        <v>427</v>
      </c>
      <c r="C21" s="11" t="n">
        <v>3.25</v>
      </c>
    </row>
    <row r="22" spans="1:4">
      <c r="A22" s="4" t="s">
        <v>428</v>
      </c>
      <c r="C22" s="11" t="n">
        <v>3.5</v>
      </c>
    </row>
    <row r="23" spans="1:4">
      <c r="A23" s="4" t="s">
        <v>429</v>
      </c>
    </row>
    <row r="24" spans="1:4">
      <c r="A24" s="3" t="s">
        <v>419</v>
      </c>
    </row>
    <row r="25" spans="1:4">
      <c r="A25" s="4" t="s">
        <v>430</v>
      </c>
      <c r="B25" s="4" t="s">
        <v>431</v>
      </c>
      <c r="D25" s="4" t="s">
        <v>432</v>
      </c>
    </row>
    <row r="26" spans="1:4">
      <c r="A26" s="4" t="s">
        <v>420</v>
      </c>
      <c r="B26" s="8" t="n">
        <v>44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1</v>
      </c>
    </row>
    <row r="2" spans="1:3">
      <c r="A2" s="3" t="s">
        <v>97</v>
      </c>
    </row>
    <row r="3" spans="1:3">
      <c r="A3" s="4" t="s">
        <v>98</v>
      </c>
      <c r="B3" s="8" t="n">
        <v>0</v>
      </c>
      <c r="C3" s="8" t="n">
        <v>0</v>
      </c>
    </row>
    <row r="4" spans="1:3">
      <c r="A4" s="4" t="s">
        <v>99</v>
      </c>
      <c r="B4" s="5" t="n">
        <v>3000000</v>
      </c>
      <c r="C4" s="5" t="n">
        <v>3000000</v>
      </c>
    </row>
    <row r="5" spans="1:3">
      <c r="A5" s="4" t="s">
        <v>100</v>
      </c>
      <c r="B5" s="5" t="n">
        <v>0</v>
      </c>
      <c r="C5" s="5" t="n">
        <v>0</v>
      </c>
    </row>
    <row r="6" spans="1:3">
      <c r="A6" s="4" t="s">
        <v>101</v>
      </c>
      <c r="B6" s="5" t="n">
        <v>0</v>
      </c>
      <c r="C6" s="5" t="n">
        <v>0</v>
      </c>
    </row>
    <row r="7" spans="1:3">
      <c r="A7" s="4" t="s">
        <v>102</v>
      </c>
      <c r="B7" s="10" t="n">
        <v>0.01</v>
      </c>
      <c r="C7" s="10" t="n">
        <v>0.01</v>
      </c>
    </row>
    <row r="8" spans="1:3">
      <c r="A8" s="4" t="s">
        <v>103</v>
      </c>
      <c r="B8" s="5" t="n">
        <v>300000000</v>
      </c>
      <c r="C8" s="5" t="n">
        <v>300000000</v>
      </c>
    </row>
    <row r="9" spans="1:3">
      <c r="A9" s="4" t="s">
        <v>104</v>
      </c>
      <c r="B9" s="5" t="n">
        <v>42920361</v>
      </c>
      <c r="C9" s="5" t="n">
        <v>42690342</v>
      </c>
    </row>
    <row r="10" spans="1:3">
      <c r="A10" s="4" t="s">
        <v>105</v>
      </c>
      <c r="B10" s="5" t="n">
        <v>42545744</v>
      </c>
      <c r="C10" s="5" t="n">
        <v>42405222</v>
      </c>
    </row>
    <row r="11" spans="1:3">
      <c r="A11" s="4" t="s">
        <v>106</v>
      </c>
      <c r="B11" s="5" t="n">
        <v>374617</v>
      </c>
      <c r="C11" s="5" t="n">
        <v>285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33</v>
      </c>
      <c r="B1" s="2" t="s">
        <v>23</v>
      </c>
      <c r="D1" s="2" t="s">
        <v>1</v>
      </c>
      <c r="F1" s="2" t="s">
        <v>434</v>
      </c>
    </row>
    <row r="2" spans="1:6">
      <c r="B2" s="2" t="s">
        <v>2</v>
      </c>
      <c r="C2" s="2" t="s">
        <v>24</v>
      </c>
      <c r="D2" s="2" t="s">
        <v>2</v>
      </c>
      <c r="E2" s="2" t="s">
        <v>24</v>
      </c>
      <c r="F2" s="2" t="s">
        <v>51</v>
      </c>
    </row>
    <row r="3" spans="1:6">
      <c r="A3" s="3" t="s">
        <v>435</v>
      </c>
    </row>
    <row r="4" spans="1:6">
      <c r="A4" s="4" t="s">
        <v>436</v>
      </c>
      <c r="B4" s="8" t="n">
        <v>0</v>
      </c>
      <c r="D4" s="8" t="n">
        <v>0</v>
      </c>
      <c r="F4" s="8" t="n">
        <v>0</v>
      </c>
    </row>
    <row r="5" spans="1:6">
      <c r="A5" s="4" t="s">
        <v>437</v>
      </c>
    </row>
    <row r="6" spans="1:6">
      <c r="A6" s="3" t="s">
        <v>435</v>
      </c>
    </row>
    <row r="7" spans="1:6">
      <c r="A7" s="4" t="s">
        <v>438</v>
      </c>
      <c r="B7" s="5" t="n">
        <v>38400000</v>
      </c>
      <c r="D7" s="8" t="n">
        <v>38400000</v>
      </c>
      <c r="F7" s="8" t="n">
        <v>44600000</v>
      </c>
    </row>
    <row r="8" spans="1:6">
      <c r="A8" s="4" t="s">
        <v>439</v>
      </c>
      <c r="D8" s="4" t="s">
        <v>308</v>
      </c>
      <c r="F8" s="4" t="s">
        <v>308</v>
      </c>
    </row>
    <row r="9" spans="1:6">
      <c r="A9" s="4" t="s">
        <v>440</v>
      </c>
    </row>
    <row r="10" spans="1:6">
      <c r="A10" s="3" t="s">
        <v>435</v>
      </c>
    </row>
    <row r="11" spans="1:6">
      <c r="A11" s="4" t="s">
        <v>438</v>
      </c>
      <c r="B11" s="5" t="n">
        <v>18400000</v>
      </c>
      <c r="D11" s="8" t="n">
        <v>18400000</v>
      </c>
      <c r="F11" s="8" t="n">
        <v>16900000</v>
      </c>
    </row>
    <row r="12" spans="1:6">
      <c r="A12" s="4" t="s">
        <v>441</v>
      </c>
      <c r="B12" s="5" t="n">
        <v>18300000</v>
      </c>
      <c r="D12" s="5" t="n">
        <v>18300000</v>
      </c>
    </row>
    <row r="13" spans="1:6">
      <c r="A13" s="4" t="s">
        <v>442</v>
      </c>
      <c r="B13" s="5" t="n">
        <v>100000</v>
      </c>
      <c r="D13" s="5" t="n">
        <v>100000</v>
      </c>
    </row>
    <row r="14" spans="1:6">
      <c r="A14" s="4" t="s">
        <v>443</v>
      </c>
    </row>
    <row r="15" spans="1:6">
      <c r="A15" s="3" t="s">
        <v>435</v>
      </c>
    </row>
    <row r="16" spans="1:6">
      <c r="A16" s="4" t="s">
        <v>444</v>
      </c>
      <c r="B16" s="5" t="n">
        <v>2200000</v>
      </c>
      <c r="D16" s="5" t="n">
        <v>2200000</v>
      </c>
    </row>
    <row r="17" spans="1:6">
      <c r="A17" s="4" t="s">
        <v>445</v>
      </c>
      <c r="F17" s="5" t="n">
        <v>2300000</v>
      </c>
    </row>
    <row r="18" spans="1:6">
      <c r="A18" s="4" t="s">
        <v>446</v>
      </c>
      <c r="B18" s="5" t="n">
        <v>200000</v>
      </c>
      <c r="D18" s="5" t="n">
        <v>200000</v>
      </c>
    </row>
    <row r="19" spans="1:6">
      <c r="A19" s="4" t="s">
        <v>447</v>
      </c>
      <c r="F19" s="8" t="n">
        <v>0</v>
      </c>
    </row>
    <row r="20" spans="1:6">
      <c r="A20" s="4" t="s">
        <v>448</v>
      </c>
    </row>
    <row r="21" spans="1:6">
      <c r="A21" s="3" t="s">
        <v>435</v>
      </c>
    </row>
    <row r="22" spans="1:6">
      <c r="A22" s="4" t="s">
        <v>449</v>
      </c>
      <c r="B22" s="8" t="n">
        <v>300000</v>
      </c>
      <c r="C22" s="8" t="n">
        <v>-1600000</v>
      </c>
      <c r="D22" s="8" t="n">
        <v>-4000000</v>
      </c>
      <c r="E22" s="8" t="n">
        <v>-34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3</v>
      </c>
      <c r="D1" s="2" t="s">
        <v>1</v>
      </c>
    </row>
    <row r="2" spans="1:5">
      <c r="B2" s="2" t="s">
        <v>2</v>
      </c>
      <c r="C2" s="2" t="s">
        <v>24</v>
      </c>
      <c r="D2" s="2" t="s">
        <v>2</v>
      </c>
      <c r="E2" s="2" t="s">
        <v>24</v>
      </c>
    </row>
    <row r="3" spans="1:5">
      <c r="A3" s="3" t="s">
        <v>451</v>
      </c>
    </row>
    <row r="4" spans="1:5">
      <c r="A4" s="4" t="s">
        <v>452</v>
      </c>
      <c r="B4" s="5" t="n">
        <v>42146</v>
      </c>
      <c r="C4" s="5" t="n">
        <v>41844</v>
      </c>
      <c r="D4" s="5" t="n">
        <v>42072</v>
      </c>
      <c r="E4" s="5" t="n">
        <v>41724</v>
      </c>
    </row>
    <row r="5" spans="1:5">
      <c r="A5" s="4" t="s">
        <v>453</v>
      </c>
      <c r="B5" s="5" t="n">
        <v>470</v>
      </c>
      <c r="C5" s="5" t="n">
        <v>377</v>
      </c>
      <c r="D5" s="5" t="n">
        <v>487</v>
      </c>
      <c r="E5" s="5" t="n">
        <v>334</v>
      </c>
    </row>
    <row r="6" spans="1:5">
      <c r="A6" s="4" t="s">
        <v>454</v>
      </c>
      <c r="B6" s="5" t="n">
        <v>42616</v>
      </c>
      <c r="C6" s="5" t="n">
        <v>42221</v>
      </c>
      <c r="D6" s="5" t="n">
        <v>42559</v>
      </c>
      <c r="E6" s="5" t="n">
        <v>42058</v>
      </c>
    </row>
    <row r="7" spans="1:5">
      <c r="A7" s="4" t="s">
        <v>455</v>
      </c>
    </row>
    <row r="8" spans="1:5">
      <c r="A8" s="3" t="s">
        <v>456</v>
      </c>
    </row>
    <row r="9" spans="1:5">
      <c r="A9" s="4" t="s">
        <v>457</v>
      </c>
      <c r="B9" s="5" t="n">
        <v>248</v>
      </c>
      <c r="C9" s="5" t="n">
        <v>234</v>
      </c>
      <c r="D9" s="5" t="n">
        <v>227</v>
      </c>
      <c r="E9" s="5" t="n">
        <v>213</v>
      </c>
    </row>
    <row r="10" spans="1:5">
      <c r="A10" s="4" t="s">
        <v>458</v>
      </c>
    </row>
    <row r="11" spans="1:5">
      <c r="A11" s="3" t="s">
        <v>456</v>
      </c>
    </row>
    <row r="12" spans="1:5">
      <c r="A12" s="4" t="s">
        <v>457</v>
      </c>
      <c r="B12" s="5" t="n">
        <v>342</v>
      </c>
      <c r="C12" s="5" t="n">
        <v>360</v>
      </c>
      <c r="D12" s="5" t="n">
        <v>342</v>
      </c>
      <c r="E12" s="5" t="n">
        <v>3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9</v>
      </c>
      <c r="B1" s="2" t="s">
        <v>23</v>
      </c>
      <c r="C1" s="2" t="s">
        <v>1</v>
      </c>
    </row>
    <row r="2" spans="1:3">
      <c r="B2" s="2" t="s">
        <v>460</v>
      </c>
      <c r="C2" s="2" t="s">
        <v>460</v>
      </c>
    </row>
    <row r="3" spans="1:3">
      <c r="A3" s="3" t="s">
        <v>461</v>
      </c>
    </row>
    <row r="4" spans="1:3">
      <c r="A4" s="4" t="s">
        <v>462</v>
      </c>
      <c r="C4" s="4" t="s">
        <v>463</v>
      </c>
    </row>
    <row r="5" spans="1:3">
      <c r="A5" s="4" t="s">
        <v>464</v>
      </c>
    </row>
    <row r="6" spans="1:3">
      <c r="A6" s="3" t="s">
        <v>461</v>
      </c>
    </row>
    <row r="7" spans="1:3">
      <c r="A7" s="4" t="s">
        <v>465</v>
      </c>
      <c r="B7" s="5" t="n">
        <v>923000</v>
      </c>
      <c r="C7" s="5" t="n">
        <v>923000</v>
      </c>
    </row>
    <row r="8" spans="1:3">
      <c r="A8" s="4" t="s">
        <v>466</v>
      </c>
    </row>
    <row r="9" spans="1:3">
      <c r="A9" s="3" t="s">
        <v>461</v>
      </c>
    </row>
    <row r="10" spans="1:3">
      <c r="A10" s="4" t="s">
        <v>467</v>
      </c>
      <c r="B10" s="4" t="s">
        <v>463</v>
      </c>
    </row>
    <row r="11" spans="1:3">
      <c r="A11" s="4" t="s">
        <v>468</v>
      </c>
    </row>
    <row r="12" spans="1:3">
      <c r="A12" s="3" t="s">
        <v>461</v>
      </c>
    </row>
    <row r="13" spans="1:3">
      <c r="A13" s="4" t="s">
        <v>469</v>
      </c>
      <c r="B13" s="7" t="n">
        <v>23.8</v>
      </c>
      <c r="C13" s="7" t="n">
        <v>23.8</v>
      </c>
    </row>
    <row r="14" spans="1:3">
      <c r="A14" s="4" t="s">
        <v>467</v>
      </c>
      <c r="B14" s="4" t="s">
        <v>463</v>
      </c>
      <c r="C14" s="4" t="s">
        <v>463</v>
      </c>
    </row>
    <row r="15" spans="1:3">
      <c r="A15" s="4" t="s">
        <v>470</v>
      </c>
      <c r="B15" s="4" t="s">
        <v>463</v>
      </c>
    </row>
    <row r="16" spans="1:3">
      <c r="A16" s="4" t="s">
        <v>471</v>
      </c>
    </row>
    <row r="17" spans="1:3">
      <c r="A17" s="3" t="s">
        <v>461</v>
      </c>
    </row>
    <row r="18" spans="1:3">
      <c r="A18" s="4" t="s">
        <v>467</v>
      </c>
      <c r="B18" s="4" t="s">
        <v>472</v>
      </c>
    </row>
    <row r="19" spans="1:3">
      <c r="A19" s="4" t="s">
        <v>473</v>
      </c>
      <c r="B19" s="4" t="s">
        <v>474</v>
      </c>
    </row>
    <row r="20" spans="1:3">
      <c r="A20" s="4" t="s">
        <v>475</v>
      </c>
    </row>
    <row r="21" spans="1:3">
      <c r="A21" s="3" t="s">
        <v>461</v>
      </c>
    </row>
    <row r="22" spans="1:3">
      <c r="A22" s="4" t="s">
        <v>476</v>
      </c>
      <c r="B22" s="4" t="s">
        <v>477</v>
      </c>
    </row>
    <row r="23" spans="1:3">
      <c r="A23" s="4" t="s">
        <v>478</v>
      </c>
    </row>
    <row r="24" spans="1:3">
      <c r="A24" s="3" t="s">
        <v>461</v>
      </c>
    </row>
    <row r="25" spans="1:3">
      <c r="A25" s="4" t="s">
        <v>476</v>
      </c>
      <c r="B25" s="4" t="s">
        <v>479</v>
      </c>
    </row>
    <row r="26" spans="1:3">
      <c r="A26" s="4" t="s">
        <v>480</v>
      </c>
    </row>
    <row r="27" spans="1:3">
      <c r="A27" s="3" t="s">
        <v>461</v>
      </c>
    </row>
    <row r="28" spans="1:3">
      <c r="A28" s="4" t="s">
        <v>467</v>
      </c>
      <c r="C28" s="4" t="s">
        <v>308</v>
      </c>
    </row>
    <row r="29" spans="1:3">
      <c r="A29" s="4" t="s">
        <v>481</v>
      </c>
    </row>
    <row r="30" spans="1:3">
      <c r="A30" s="3" t="s">
        <v>461</v>
      </c>
    </row>
    <row r="31" spans="1:3">
      <c r="A31" s="4" t="s">
        <v>467</v>
      </c>
      <c r="B31"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3</v>
      </c>
      <c r="D1" s="2" t="s">
        <v>1</v>
      </c>
    </row>
    <row r="2" spans="1:5">
      <c r="B2" s="2" t="s">
        <v>2</v>
      </c>
      <c r="C2" s="2" t="s">
        <v>24</v>
      </c>
      <c r="D2" s="2" t="s">
        <v>2</v>
      </c>
      <c r="E2" s="2" t="s">
        <v>24</v>
      </c>
    </row>
    <row r="3" spans="1:5">
      <c r="A3" s="3" t="s">
        <v>461</v>
      </c>
    </row>
    <row r="4" spans="1:5">
      <c r="A4" s="4" t="s">
        <v>122</v>
      </c>
      <c r="B4" s="8" t="n">
        <v>4</v>
      </c>
      <c r="C4" s="7" t="n">
        <v>3.9</v>
      </c>
      <c r="D4" s="7" t="n">
        <v>9.1</v>
      </c>
      <c r="E4" s="7" t="n">
        <v>7.9</v>
      </c>
    </row>
    <row r="5" spans="1:5">
      <c r="A5" s="4" t="s">
        <v>483</v>
      </c>
      <c r="B5" s="5" t="n">
        <v>-1</v>
      </c>
      <c r="C5" s="9" t="n">
        <v>-1.5</v>
      </c>
      <c r="D5" s="9" t="n">
        <v>-2.2</v>
      </c>
      <c r="E5" s="9" t="n">
        <v>-2.8</v>
      </c>
    </row>
    <row r="6" spans="1:5">
      <c r="A6" s="4" t="s">
        <v>484</v>
      </c>
      <c r="B6" s="8" t="n">
        <v>3</v>
      </c>
      <c r="C6" s="7" t="n">
        <v>2.4</v>
      </c>
      <c r="D6" s="7" t="n">
        <v>6.9</v>
      </c>
      <c r="E6" s="7" t="n">
        <v>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86</v>
      </c>
    </row>
    <row r="3" spans="1:2">
      <c r="A3" s="3" t="s">
        <v>487</v>
      </c>
    </row>
    <row r="4" spans="1:2">
      <c r="A4" s="4" t="s">
        <v>488</v>
      </c>
      <c r="B4" s="5" t="n">
        <v>1132</v>
      </c>
    </row>
    <row r="5" spans="1:2">
      <c r="A5" s="4" t="s">
        <v>489</v>
      </c>
      <c r="B5" s="5" t="n">
        <v>402</v>
      </c>
    </row>
    <row r="6" spans="1:2">
      <c r="A6" s="4" t="s">
        <v>490</v>
      </c>
      <c r="B6" s="5" t="n">
        <v>-283</v>
      </c>
    </row>
    <row r="7" spans="1:2">
      <c r="A7" s="4" t="s">
        <v>491</v>
      </c>
      <c r="B7" s="5" t="n">
        <v>-30</v>
      </c>
    </row>
    <row r="8" spans="1:2">
      <c r="A8" s="4" t="s">
        <v>492</v>
      </c>
      <c r="B8" s="5" t="n">
        <v>1221</v>
      </c>
    </row>
    <row r="9" spans="1:2">
      <c r="A9" s="3" t="s">
        <v>493</v>
      </c>
    </row>
    <row r="10" spans="1:2">
      <c r="A10" s="4" t="s">
        <v>494</v>
      </c>
      <c r="B10" s="10" t="n">
        <v>32.65</v>
      </c>
    </row>
    <row r="11" spans="1:2">
      <c r="A11" s="4" t="s">
        <v>495</v>
      </c>
      <c r="B11" s="11" t="n">
        <v>48.69</v>
      </c>
    </row>
    <row r="12" spans="1:2">
      <c r="A12" s="4" t="s">
        <v>496</v>
      </c>
      <c r="B12" s="11" t="n">
        <v>39.6</v>
      </c>
    </row>
    <row r="13" spans="1:2">
      <c r="A13" s="4" t="s">
        <v>497</v>
      </c>
      <c r="B13" s="11" t="n">
        <v>32.07</v>
      </c>
    </row>
    <row r="14" spans="1:2">
      <c r="A14" s="4" t="s">
        <v>498</v>
      </c>
      <c r="B14" s="10" t="n">
        <v>36.33</v>
      </c>
    </row>
    <row r="15" spans="1:2">
      <c r="A15" s="4" t="s">
        <v>469</v>
      </c>
      <c r="B15" s="7" t="n">
        <v>23.8</v>
      </c>
    </row>
    <row r="16" spans="1:2">
      <c r="A16" s="4" t="s">
        <v>499</v>
      </c>
      <c r="B16"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486</v>
      </c>
    </row>
    <row r="3" spans="1:2">
      <c r="A3" s="3" t="s">
        <v>461</v>
      </c>
    </row>
    <row r="4" spans="1:2">
      <c r="A4" s="4" t="s">
        <v>502</v>
      </c>
      <c r="B4" s="5" t="n">
        <v>342</v>
      </c>
    </row>
    <row r="5" spans="1:2">
      <c r="A5" s="4" t="s">
        <v>503</v>
      </c>
      <c r="B5" s="10" t="n">
        <v>61.29</v>
      </c>
    </row>
    <row r="6" spans="1:2">
      <c r="A6" s="4" t="s">
        <v>504</v>
      </c>
      <c r="B6" s="10" t="n">
        <v>19.33</v>
      </c>
    </row>
    <row r="7" spans="1:2">
      <c r="A7" s="4" t="s">
        <v>469</v>
      </c>
      <c r="B7" s="8"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4</v>
      </c>
    </row>
    <row r="3" spans="1:3">
      <c r="A3" s="4" t="s">
        <v>114</v>
      </c>
    </row>
    <row r="4" spans="1:3">
      <c r="A4" s="3" t="s">
        <v>506</v>
      </c>
    </row>
    <row r="5" spans="1:3">
      <c r="A5" s="4" t="s">
        <v>507</v>
      </c>
      <c r="B5" s="7" t="n">
        <v>4.4</v>
      </c>
      <c r="C5" s="7" t="n">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509</v>
      </c>
      <c r="C1" s="2" t="s">
        <v>2</v>
      </c>
      <c r="D1" s="2" t="s">
        <v>51</v>
      </c>
    </row>
    <row r="2" spans="1:4">
      <c r="A2" s="3" t="s">
        <v>510</v>
      </c>
    </row>
    <row r="3" spans="1:4">
      <c r="A3" s="4" t="s">
        <v>511</v>
      </c>
      <c r="C3" s="8" t="n">
        <v>21</v>
      </c>
      <c r="D3" s="7" t="n">
        <v>22.2</v>
      </c>
    </row>
    <row r="4" spans="1:4">
      <c r="A4" s="4" t="s">
        <v>512</v>
      </c>
    </row>
    <row r="5" spans="1:4">
      <c r="A5" s="3" t="s">
        <v>510</v>
      </c>
    </row>
    <row r="6" spans="1:4">
      <c r="A6" s="4" t="s">
        <v>513</v>
      </c>
      <c r="B6" s="7" t="n">
        <v>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14</v>
      </c>
      <c r="B1" s="2" t="s">
        <v>23</v>
      </c>
      <c r="F1" s="2" t="s">
        <v>1</v>
      </c>
      <c r="H1" s="2" t="s">
        <v>434</v>
      </c>
    </row>
    <row r="2" spans="1:8">
      <c r="B2" s="2" t="s">
        <v>2</v>
      </c>
      <c r="C2" s="2" t="s">
        <v>417</v>
      </c>
      <c r="D2" s="2" t="s">
        <v>51</v>
      </c>
      <c r="E2" s="2" t="s">
        <v>24</v>
      </c>
      <c r="F2" s="2" t="s">
        <v>2</v>
      </c>
      <c r="G2" s="2" t="s">
        <v>24</v>
      </c>
      <c r="H2" s="2" t="s">
        <v>51</v>
      </c>
    </row>
    <row r="3" spans="1:8">
      <c r="A3" s="3" t="s">
        <v>515</v>
      </c>
    </row>
    <row r="4" spans="1:8">
      <c r="A4" s="4" t="s">
        <v>516</v>
      </c>
      <c r="D4" s="8" t="n">
        <v>17800000</v>
      </c>
    </row>
    <row r="5" spans="1:8">
      <c r="A5" s="4" t="s">
        <v>517</v>
      </c>
      <c r="F5" s="8" t="n">
        <v>53000000</v>
      </c>
      <c r="H5" s="8" t="n">
        <v>50400000</v>
      </c>
    </row>
    <row r="6" spans="1:8">
      <c r="A6" s="4" t="s">
        <v>518</v>
      </c>
      <c r="B6" s="8" t="n">
        <v>800000</v>
      </c>
      <c r="F6" s="5" t="n">
        <v>2600000</v>
      </c>
    </row>
    <row r="7" spans="1:8">
      <c r="A7" s="4" t="s">
        <v>519</v>
      </c>
      <c r="D7" s="5" t="n">
        <v>59800000</v>
      </c>
      <c r="H7" s="8" t="n">
        <v>59800000</v>
      </c>
    </row>
    <row r="8" spans="1:8">
      <c r="A8" s="4" t="s">
        <v>520</v>
      </c>
      <c r="B8" s="5" t="n">
        <v>800000</v>
      </c>
      <c r="C8" s="8" t="n">
        <v>-9400000</v>
      </c>
      <c r="D8" s="8" t="n">
        <v>-53400000</v>
      </c>
      <c r="F8" s="5" t="n">
        <v>-8600000</v>
      </c>
    </row>
    <row r="9" spans="1:8">
      <c r="A9" s="4" t="s">
        <v>521</v>
      </c>
      <c r="B9" s="5" t="n">
        <v>12300000</v>
      </c>
      <c r="F9" s="5" t="n">
        <v>12300000</v>
      </c>
    </row>
    <row r="10" spans="1:8">
      <c r="A10" s="4" t="s">
        <v>522</v>
      </c>
      <c r="B10" s="5" t="n">
        <v>200000</v>
      </c>
      <c r="C10" s="8" t="n">
        <v>1100000</v>
      </c>
      <c r="F10" s="5" t="n">
        <v>1100000</v>
      </c>
    </row>
    <row r="11" spans="1:8">
      <c r="A11" s="4" t="s">
        <v>523</v>
      </c>
      <c r="B11" s="5" t="n">
        <v>5300000</v>
      </c>
      <c r="F11" s="5" t="n">
        <v>5300000</v>
      </c>
    </row>
    <row r="12" spans="1:8">
      <c r="A12" s="4" t="s">
        <v>524</v>
      </c>
      <c r="B12" s="5" t="n">
        <v>1900000</v>
      </c>
      <c r="F12" s="5" t="n">
        <v>1900000</v>
      </c>
    </row>
    <row r="13" spans="1:8">
      <c r="A13" s="4" t="s">
        <v>525</v>
      </c>
      <c r="B13" s="5" t="n">
        <v>1900000</v>
      </c>
      <c r="F13" s="5" t="n">
        <v>1900000</v>
      </c>
    </row>
    <row r="14" spans="1:8">
      <c r="A14" s="4" t="s">
        <v>526</v>
      </c>
      <c r="B14" s="5" t="n">
        <v>300000</v>
      </c>
      <c r="F14" s="5" t="n">
        <v>300000</v>
      </c>
    </row>
    <row r="15" spans="1:8">
      <c r="A15" s="4" t="s">
        <v>527</v>
      </c>
      <c r="B15" s="5" t="n">
        <v>200000</v>
      </c>
      <c r="F15" s="5" t="n">
        <v>200000</v>
      </c>
    </row>
    <row r="16" spans="1:8">
      <c r="A16" s="4" t="s">
        <v>528</v>
      </c>
      <c r="B16" s="5" t="n">
        <v>0</v>
      </c>
      <c r="F16" s="5" t="n">
        <v>0</v>
      </c>
    </row>
    <row r="17" spans="1:8">
      <c r="A17" s="4" t="s">
        <v>529</v>
      </c>
      <c r="B17" s="5" t="n">
        <v>11900000</v>
      </c>
      <c r="E17" s="8" t="n">
        <v>2700000</v>
      </c>
      <c r="F17" s="5" t="n">
        <v>12700000</v>
      </c>
      <c r="G17" s="8" t="n">
        <v>2600000</v>
      </c>
    </row>
    <row r="18" spans="1:8">
      <c r="A18" s="4" t="s">
        <v>530</v>
      </c>
      <c r="B18" s="8" t="n">
        <v>35300000</v>
      </c>
      <c r="E18" s="8" t="n">
        <v>12900000</v>
      </c>
      <c r="F18" s="8" t="n">
        <v>51400000</v>
      </c>
      <c r="G18" s="8" t="n">
        <v>5500000</v>
      </c>
    </row>
    <row r="19" spans="1:8">
      <c r="A19" s="4" t="s">
        <v>531</v>
      </c>
      <c r="B19" s="4" t="s">
        <v>532</v>
      </c>
      <c r="E19" s="4" t="s">
        <v>533</v>
      </c>
      <c r="F19" s="4" t="s">
        <v>534</v>
      </c>
      <c r="G19" s="4" t="s">
        <v>535</v>
      </c>
    </row>
    <row r="20" spans="1:8">
      <c r="A20" s="4" t="s">
        <v>536</v>
      </c>
      <c r="B20" s="8" t="n">
        <v>2300000</v>
      </c>
      <c r="F20" s="8" t="n">
        <v>2300000</v>
      </c>
    </row>
    <row r="21" spans="1:8">
      <c r="A21" s="4" t="s">
        <v>537</v>
      </c>
      <c r="E21" s="8" t="n">
        <v>3400000</v>
      </c>
      <c r="G21" s="8" t="n">
        <v>3400000</v>
      </c>
    </row>
    <row r="22" spans="1:8">
      <c r="A22" s="4" t="s">
        <v>538</v>
      </c>
      <c r="E22" s="8" t="n">
        <v>1300000</v>
      </c>
      <c r="F22" s="5" t="n">
        <v>1300000</v>
      </c>
      <c r="G22" s="5" t="n">
        <v>2200000</v>
      </c>
    </row>
    <row r="23" spans="1:8">
      <c r="A23" s="4" t="s">
        <v>539</v>
      </c>
      <c r="G23" s="8" t="n">
        <v>1300000</v>
      </c>
    </row>
    <row r="24" spans="1:8">
      <c r="A24" s="4" t="s">
        <v>540</v>
      </c>
    </row>
    <row r="25" spans="1:8">
      <c r="A25" s="3" t="s">
        <v>515</v>
      </c>
    </row>
    <row r="26" spans="1:8">
      <c r="A26" s="4" t="s">
        <v>541</v>
      </c>
      <c r="B26" s="5" t="n">
        <v>800000</v>
      </c>
      <c r="F26" s="5" t="n">
        <v>800000</v>
      </c>
    </row>
    <row r="27" spans="1:8">
      <c r="A27" s="4" t="s">
        <v>542</v>
      </c>
    </row>
    <row r="28" spans="1:8">
      <c r="A28" s="3" t="s">
        <v>515</v>
      </c>
    </row>
    <row r="29" spans="1:8">
      <c r="A29" s="4" t="s">
        <v>541</v>
      </c>
      <c r="B29" s="8" t="n">
        <v>2000000</v>
      </c>
      <c r="F29" s="8" t="n">
        <v>20000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1</v>
      </c>
    </row>
    <row r="2" spans="1:3">
      <c r="A2" s="3" t="s">
        <v>435</v>
      </c>
    </row>
    <row r="3" spans="1:3">
      <c r="A3" s="4" t="s">
        <v>444</v>
      </c>
      <c r="B3" s="7" t="n">
        <v>2.2</v>
      </c>
    </row>
    <row r="4" spans="1:3">
      <c r="A4" s="4" t="s">
        <v>445</v>
      </c>
      <c r="C4" s="7" t="n">
        <v>2.3</v>
      </c>
    </row>
    <row r="5" spans="1:3">
      <c r="A5" s="4" t="s">
        <v>446</v>
      </c>
      <c r="B5" s="7" t="n">
        <v>0.2</v>
      </c>
    </row>
    <row r="6" spans="1:3">
      <c r="A6" s="4" t="s">
        <v>447</v>
      </c>
      <c r="C6"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13"/>
    <col customWidth="1" max="5" min="5" width="16"/>
    <col customWidth="1" max="6" min="6" width="20"/>
    <col customWidth="1" max="7" min="7" width="37"/>
    <col customWidth="1" max="8" min="8" width="25"/>
    <col customWidth="1" max="9" min="9" width="25"/>
  </cols>
  <sheetData>
    <row r="1" spans="1:9">
      <c r="A1" s="1" t="s">
        <v>107</v>
      </c>
      <c r="B1" s="2" t="s">
        <v>108</v>
      </c>
      <c r="C1" s="2" t="s">
        <v>109</v>
      </c>
      <c r="D1" s="2" t="s">
        <v>110</v>
      </c>
      <c r="E1" s="2" t="s">
        <v>111</v>
      </c>
      <c r="F1" s="2" t="s">
        <v>112</v>
      </c>
      <c r="G1" s="2" t="s">
        <v>113</v>
      </c>
      <c r="H1" s="2" t="s">
        <v>114</v>
      </c>
      <c r="I1" s="2" t="s">
        <v>115</v>
      </c>
    </row>
    <row r="2" spans="1:9">
      <c r="A2" s="4" t="s">
        <v>116</v>
      </c>
      <c r="B2" s="7" t="n">
        <v>742.1</v>
      </c>
      <c r="C2" s="7" t="n">
        <v>740.6</v>
      </c>
      <c r="D2" s="7" t="n">
        <v>0.4</v>
      </c>
      <c r="E2" s="7" t="n">
        <v>1640.4</v>
      </c>
      <c r="F2" s="7" t="n">
        <v>-373.9</v>
      </c>
      <c r="G2" s="7" t="n">
        <v>-521.4</v>
      </c>
      <c r="H2" s="7" t="n">
        <v>-4.9</v>
      </c>
      <c r="I2" s="7" t="n">
        <v>1.5</v>
      </c>
    </row>
    <row r="3" spans="1:9">
      <c r="A3" s="4" t="s">
        <v>117</v>
      </c>
      <c r="D3" s="5" t="n">
        <v>41900000</v>
      </c>
    </row>
    <row r="4" spans="1:9">
      <c r="A4" s="3" t="s">
        <v>118</v>
      </c>
    </row>
    <row r="5" spans="1:9">
      <c r="A5" s="4" t="s">
        <v>37</v>
      </c>
      <c r="B5" s="9" t="n">
        <v>2.9</v>
      </c>
      <c r="C5" s="9" t="n">
        <v>2.9</v>
      </c>
      <c r="F5" s="9" t="n">
        <v>2.9</v>
      </c>
      <c r="I5" s="5" t="n">
        <v>0</v>
      </c>
    </row>
    <row r="6" spans="1:9">
      <c r="A6" s="4" t="s">
        <v>119</v>
      </c>
      <c r="B6" s="9" t="n">
        <v>96.90000000000001</v>
      </c>
      <c r="C6" s="9" t="n">
        <v>95.8</v>
      </c>
      <c r="G6" s="9" t="n">
        <v>95.8</v>
      </c>
      <c r="I6" s="9" t="n">
        <v>1.1</v>
      </c>
    </row>
    <row r="7" spans="1:9">
      <c r="A7" s="4" t="s">
        <v>120</v>
      </c>
      <c r="B7" s="5" t="n">
        <v>3</v>
      </c>
      <c r="C7" s="5" t="n">
        <v>3</v>
      </c>
      <c r="E7" s="5" t="n">
        <v>3</v>
      </c>
    </row>
    <row r="8" spans="1:9">
      <c r="A8" s="4" t="s">
        <v>121</v>
      </c>
      <c r="D8" s="5" t="n">
        <v>100000</v>
      </c>
    </row>
    <row r="9" spans="1:9">
      <c r="A9" s="4" t="s">
        <v>122</v>
      </c>
      <c r="B9" s="9" t="n">
        <v>7.9</v>
      </c>
      <c r="C9" s="9" t="n">
        <v>7.9</v>
      </c>
      <c r="E9" s="9" t="n">
        <v>7.9</v>
      </c>
    </row>
    <row r="10" spans="1:9">
      <c r="A10" s="4" t="s">
        <v>123</v>
      </c>
      <c r="B10" s="5" t="n">
        <v>-3</v>
      </c>
      <c r="C10" s="5" t="n">
        <v>-3</v>
      </c>
      <c r="E10" s="9" t="n">
        <v>0.3</v>
      </c>
      <c r="H10" s="9" t="n">
        <v>-3.3</v>
      </c>
    </row>
    <row r="11" spans="1:9">
      <c r="A11" s="4" t="s">
        <v>124</v>
      </c>
      <c r="D11" s="5" t="n">
        <v>300000</v>
      </c>
    </row>
    <row r="12" spans="1:9">
      <c r="A12" s="4" t="s">
        <v>125</v>
      </c>
      <c r="B12" s="9" t="n">
        <v>-1.1</v>
      </c>
      <c r="I12" s="9" t="n">
        <v>-1.1</v>
      </c>
    </row>
    <row r="13" spans="1:9">
      <c r="A13" s="4" t="s">
        <v>126</v>
      </c>
      <c r="B13" s="9" t="n">
        <v>848.7</v>
      </c>
      <c r="C13" s="9" t="n">
        <v>847.2</v>
      </c>
      <c r="D13" s="7" t="n">
        <v>0.4</v>
      </c>
      <c r="E13" s="9" t="n">
        <v>1651.6</v>
      </c>
      <c r="F13" s="5" t="n">
        <v>-371</v>
      </c>
      <c r="G13" s="9" t="n">
        <v>-425.6</v>
      </c>
      <c r="H13" s="9" t="n">
        <v>-8.199999999999999</v>
      </c>
      <c r="I13" s="9" t="n">
        <v>1.5</v>
      </c>
    </row>
    <row r="14" spans="1:9">
      <c r="A14" s="4" t="s">
        <v>127</v>
      </c>
      <c r="D14" s="5" t="n">
        <v>42300000</v>
      </c>
    </row>
    <row r="15" spans="1:9">
      <c r="A15" s="3" t="s">
        <v>118</v>
      </c>
    </row>
    <row r="16" spans="1:9">
      <c r="A16" s="4" t="s">
        <v>128</v>
      </c>
      <c r="B16" s="9" t="n">
        <v>-1.5</v>
      </c>
      <c r="C16" s="9" t="n">
        <v>-1.5</v>
      </c>
      <c r="F16" s="9" t="n">
        <v>5.8</v>
      </c>
      <c r="G16" s="9" t="n">
        <v>-7.3</v>
      </c>
    </row>
    <row r="17" spans="1:9">
      <c r="A17" s="4" t="s">
        <v>129</v>
      </c>
      <c r="B17" s="7" t="n">
        <v>951.8</v>
      </c>
      <c r="C17" s="9" t="n">
        <v>942.1</v>
      </c>
      <c r="D17" s="7" t="n">
        <v>0.4</v>
      </c>
      <c r="E17" s="9" t="n">
        <v>1650.9</v>
      </c>
      <c r="F17" s="9" t="n">
        <v>-327.5</v>
      </c>
      <c r="G17" s="9" t="n">
        <v>-372.8</v>
      </c>
      <c r="H17" s="9" t="n">
        <v>-8.9</v>
      </c>
      <c r="I17" s="9" t="n">
        <v>9.699999999999999</v>
      </c>
    </row>
    <row r="18" spans="1:9">
      <c r="A18" s="4" t="s">
        <v>130</v>
      </c>
      <c r="B18" s="5" t="n">
        <v>42405222</v>
      </c>
      <c r="D18" s="5" t="n">
        <v>42400000</v>
      </c>
    </row>
    <row r="19" spans="1:9">
      <c r="A19" s="3" t="s">
        <v>118</v>
      </c>
    </row>
    <row r="20" spans="1:9">
      <c r="A20" s="4" t="s">
        <v>37</v>
      </c>
      <c r="B20" s="7" t="n">
        <v>38.7</v>
      </c>
      <c r="C20" s="9" t="n">
        <v>38.4</v>
      </c>
      <c r="F20" s="9" t="n">
        <v>38.4</v>
      </c>
      <c r="I20" s="9" t="n">
        <v>0.3</v>
      </c>
    </row>
    <row r="21" spans="1:9">
      <c r="A21" s="4" t="s">
        <v>119</v>
      </c>
      <c r="B21" s="5" t="n">
        <v>-38</v>
      </c>
      <c r="C21" s="9" t="n">
        <v>-37.6</v>
      </c>
      <c r="G21" s="9" t="n">
        <v>-37.6</v>
      </c>
      <c r="I21" s="9" t="n">
        <v>-0.4</v>
      </c>
    </row>
    <row r="22" spans="1:9">
      <c r="A22" s="4" t="s">
        <v>120</v>
      </c>
      <c r="B22" s="9" t="n">
        <v>2.4</v>
      </c>
      <c r="C22" s="9" t="n">
        <v>2.4</v>
      </c>
      <c r="E22" s="9" t="n">
        <v>2.4</v>
      </c>
    </row>
    <row r="23" spans="1:9">
      <c r="A23" s="4" t="s">
        <v>122</v>
      </c>
      <c r="B23" s="9" t="n">
        <v>9.1</v>
      </c>
      <c r="C23" s="9" t="n">
        <v>9.1</v>
      </c>
      <c r="E23" s="9" t="n">
        <v>9.1</v>
      </c>
    </row>
    <row r="24" spans="1:9">
      <c r="A24" s="4" t="s">
        <v>123</v>
      </c>
      <c r="B24" s="9" t="n">
        <v>-4.4</v>
      </c>
      <c r="C24" s="9" t="n">
        <v>-4.4</v>
      </c>
      <c r="H24" s="9" t="n">
        <v>-4.4</v>
      </c>
    </row>
    <row r="25" spans="1:9">
      <c r="A25" s="4" t="s">
        <v>124</v>
      </c>
      <c r="D25" s="5" t="n">
        <v>100000</v>
      </c>
    </row>
    <row r="26" spans="1:9">
      <c r="A26" s="4" t="s">
        <v>131</v>
      </c>
      <c r="B26" s="9" t="n">
        <v>-2.6</v>
      </c>
      <c r="C26" s="9" t="n">
        <v>-5.7</v>
      </c>
      <c r="E26" s="9" t="n">
        <v>-5.7</v>
      </c>
      <c r="I26" s="9" t="n">
        <v>3.1</v>
      </c>
    </row>
    <row r="27" spans="1:9">
      <c r="A27" s="4" t="s">
        <v>125</v>
      </c>
      <c r="B27" s="9" t="n">
        <v>-2.2</v>
      </c>
      <c r="I27" s="9" t="n">
        <v>-2.2</v>
      </c>
    </row>
    <row r="28" spans="1:9">
      <c r="A28" s="4" t="s">
        <v>132</v>
      </c>
      <c r="B28" s="7" t="n">
        <v>953.3</v>
      </c>
      <c r="C28" s="7" t="n">
        <v>942.8</v>
      </c>
      <c r="D28" s="7" t="n">
        <v>0.4</v>
      </c>
      <c r="E28" s="7" t="n">
        <v>1656.7</v>
      </c>
      <c r="F28" s="7" t="n">
        <v>-283.3</v>
      </c>
      <c r="G28" s="7" t="n">
        <v>-417.7</v>
      </c>
      <c r="H28" s="7" t="n">
        <v>-13.3</v>
      </c>
      <c r="I28" s="7" t="n">
        <v>10.5</v>
      </c>
    </row>
    <row r="29" spans="1:9">
      <c r="A29" s="4" t="s">
        <v>133</v>
      </c>
      <c r="B29" s="5" t="n">
        <v>42545744</v>
      </c>
      <c r="D29" s="5" t="n">
        <v>42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379</v>
      </c>
    </row>
    <row r="3" spans="1:2">
      <c r="A3" s="3" t="s">
        <v>545</v>
      </c>
    </row>
    <row r="4" spans="1:2">
      <c r="A4" s="4" t="s">
        <v>337</v>
      </c>
      <c r="B4" s="7" t="n">
        <v>7.6</v>
      </c>
    </row>
    <row r="5" spans="1:2">
      <c r="A5" s="4" t="s">
        <v>546</v>
      </c>
      <c r="B5" s="9" t="n">
        <v>-1.4</v>
      </c>
    </row>
    <row r="6" spans="1:2">
      <c r="A6" s="4" t="s">
        <v>547</v>
      </c>
      <c r="B6" s="9" t="n">
        <v>-6.2</v>
      </c>
    </row>
    <row r="7" spans="1:2">
      <c r="A7" s="4" t="s">
        <v>340</v>
      </c>
      <c r="B7" s="8"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1</v>
      </c>
    </row>
    <row r="2" spans="1:3">
      <c r="A2" s="3" t="s">
        <v>549</v>
      </c>
    </row>
    <row r="3" spans="1:3">
      <c r="A3" s="4" t="s">
        <v>397</v>
      </c>
      <c r="B3" s="8" t="n">
        <v>27</v>
      </c>
      <c r="C3" s="7" t="n">
        <v>24.2</v>
      </c>
    </row>
    <row r="4" spans="1:3">
      <c r="A4" s="4" t="s">
        <v>403</v>
      </c>
    </row>
    <row r="5" spans="1:3">
      <c r="A5" s="3" t="s">
        <v>549</v>
      </c>
    </row>
    <row r="6" spans="1:3">
      <c r="A6" s="4" t="s">
        <v>397</v>
      </c>
      <c r="B6" s="8" t="n">
        <v>3</v>
      </c>
      <c r="C6" s="5" t="n">
        <v>0</v>
      </c>
    </row>
    <row r="7" spans="1:3">
      <c r="A7" s="4" t="s">
        <v>411</v>
      </c>
    </row>
    <row r="8" spans="1:3">
      <c r="A8" s="3" t="s">
        <v>549</v>
      </c>
    </row>
    <row r="9" spans="1:3">
      <c r="A9" s="4" t="s">
        <v>412</v>
      </c>
      <c r="B9" s="4" t="s">
        <v>413</v>
      </c>
    </row>
    <row r="10" spans="1:3">
      <c r="A10" s="4" t="s">
        <v>414</v>
      </c>
    </row>
    <row r="11" spans="1:3">
      <c r="A11" s="3" t="s">
        <v>549</v>
      </c>
    </row>
    <row r="12" spans="1:3">
      <c r="A12" s="4" t="s">
        <v>412</v>
      </c>
      <c r="B12" s="4" t="s">
        <v>415</v>
      </c>
    </row>
    <row r="13" spans="1:3">
      <c r="A13" s="4" t="s">
        <v>550</v>
      </c>
    </row>
    <row r="14" spans="1:3">
      <c r="A14" s="3" t="s">
        <v>549</v>
      </c>
    </row>
    <row r="15" spans="1:3">
      <c r="A15" s="4" t="s">
        <v>397</v>
      </c>
      <c r="B15" s="7" t="n">
        <v>24.5</v>
      </c>
      <c r="C15" s="9" t="n">
        <v>24.2</v>
      </c>
    </row>
    <row r="16" spans="1:3">
      <c r="A16" s="4" t="s">
        <v>551</v>
      </c>
    </row>
    <row r="17" spans="1:3">
      <c r="A17" s="3" t="s">
        <v>549</v>
      </c>
    </row>
    <row r="18" spans="1:3">
      <c r="A18" s="4" t="s">
        <v>397</v>
      </c>
      <c r="B18" s="5" t="n">
        <v>3</v>
      </c>
      <c r="C18" s="5" t="n">
        <v>0</v>
      </c>
    </row>
    <row r="19" spans="1:3">
      <c r="A19" s="4" t="s">
        <v>552</v>
      </c>
    </row>
    <row r="20" spans="1:3">
      <c r="A20" s="3" t="s">
        <v>549</v>
      </c>
    </row>
    <row r="21" spans="1:3">
      <c r="A21" s="4" t="s">
        <v>397</v>
      </c>
      <c r="B21" s="9" t="n">
        <v>24.5</v>
      </c>
      <c r="C21" s="9" t="n">
        <v>24.2</v>
      </c>
    </row>
    <row r="22" spans="1:3">
      <c r="A22" s="4" t="s">
        <v>553</v>
      </c>
    </row>
    <row r="23" spans="1:3">
      <c r="A23" s="3" t="s">
        <v>549</v>
      </c>
    </row>
    <row r="24" spans="1:3">
      <c r="A24" s="4" t="s">
        <v>397</v>
      </c>
      <c r="B24" s="5" t="n">
        <v>3</v>
      </c>
      <c r="C24" s="5" t="n">
        <v>0</v>
      </c>
    </row>
    <row r="25" spans="1:3">
      <c r="A25" s="4" t="s">
        <v>554</v>
      </c>
    </row>
    <row r="26" spans="1:3">
      <c r="A26" s="3" t="s">
        <v>549</v>
      </c>
    </row>
    <row r="27" spans="1:3">
      <c r="A27" s="4" t="s">
        <v>405</v>
      </c>
      <c r="B27" s="5" t="n">
        <v>210</v>
      </c>
      <c r="C27" s="5" t="n">
        <v>270</v>
      </c>
    </row>
    <row r="28" spans="1:3">
      <c r="A28" s="4" t="s">
        <v>555</v>
      </c>
    </row>
    <row r="29" spans="1:3">
      <c r="A29" s="3" t="s">
        <v>549</v>
      </c>
    </row>
    <row r="30" spans="1:3">
      <c r="A30" s="4" t="s">
        <v>556</v>
      </c>
      <c r="B30" s="5" t="n">
        <v>300</v>
      </c>
      <c r="C30" s="5" t="n">
        <v>300</v>
      </c>
    </row>
    <row r="31" spans="1:3">
      <c r="A31" s="4" t="s">
        <v>557</v>
      </c>
    </row>
    <row r="32" spans="1:3">
      <c r="A32" s="3" t="s">
        <v>549</v>
      </c>
    </row>
    <row r="33" spans="1:3">
      <c r="A33" s="4" t="s">
        <v>556</v>
      </c>
      <c r="B33" s="5" t="n">
        <v>300</v>
      </c>
      <c r="C33" s="5" t="n">
        <v>300</v>
      </c>
    </row>
    <row r="34" spans="1:3">
      <c r="A34" s="4" t="s">
        <v>558</v>
      </c>
    </row>
    <row r="35" spans="1:3">
      <c r="A35" s="3" t="s">
        <v>549</v>
      </c>
    </row>
    <row r="36" spans="1:3">
      <c r="A36" s="4" t="s">
        <v>405</v>
      </c>
      <c r="B36" s="5" t="n">
        <v>210</v>
      </c>
      <c r="C36" s="5" t="n">
        <v>270</v>
      </c>
    </row>
    <row r="37" spans="1:3">
      <c r="A37" s="4" t="s">
        <v>559</v>
      </c>
    </row>
    <row r="38" spans="1:3">
      <c r="A38" s="3" t="s">
        <v>549</v>
      </c>
    </row>
    <row r="39" spans="1:3">
      <c r="A39" s="4" t="s">
        <v>556</v>
      </c>
      <c r="B39" s="9" t="n">
        <v>295.5</v>
      </c>
      <c r="C39" s="5" t="n">
        <v>315</v>
      </c>
    </row>
    <row r="40" spans="1:3">
      <c r="A40" s="4" t="s">
        <v>560</v>
      </c>
    </row>
    <row r="41" spans="1:3">
      <c r="A41" s="3" t="s">
        <v>549</v>
      </c>
    </row>
    <row r="42" spans="1:3">
      <c r="A42" s="4" t="s">
        <v>556</v>
      </c>
      <c r="B42" s="8" t="n">
        <v>294</v>
      </c>
      <c r="C42" s="7" t="n">
        <v>3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4</v>
      </c>
    </row>
    <row r="3" spans="1:3">
      <c r="A3" s="3" t="s">
        <v>135</v>
      </c>
    </row>
    <row r="4" spans="1:3">
      <c r="A4" s="4" t="s">
        <v>37</v>
      </c>
      <c r="B4" s="7" t="n">
        <v>38.7</v>
      </c>
      <c r="C4" s="7" t="n">
        <v>2.9</v>
      </c>
    </row>
    <row r="5" spans="1:3">
      <c r="A5" s="3" t="s">
        <v>136</v>
      </c>
    </row>
    <row r="6" spans="1:3">
      <c r="A6" s="4" t="s">
        <v>31</v>
      </c>
      <c r="B6" s="9" t="n">
        <v>3.7</v>
      </c>
      <c r="C6" s="9" t="n">
        <v>15.3</v>
      </c>
    </row>
    <row r="7" spans="1:3">
      <c r="A7" s="4" t="s">
        <v>137</v>
      </c>
      <c r="B7" s="9" t="n">
        <v>1.4</v>
      </c>
      <c r="C7" s="9" t="n">
        <v>-3.9</v>
      </c>
    </row>
    <row r="8" spans="1:3">
      <c r="A8" s="4" t="s">
        <v>138</v>
      </c>
      <c r="B8" s="9" t="n">
        <v>29.8</v>
      </c>
      <c r="C8" s="9" t="n">
        <v>30.7</v>
      </c>
    </row>
    <row r="9" spans="1:3">
      <c r="A9" s="4" t="s">
        <v>139</v>
      </c>
      <c r="B9" s="9" t="n">
        <v>9.1</v>
      </c>
      <c r="C9" s="9" t="n">
        <v>7.9</v>
      </c>
    </row>
    <row r="10" spans="1:3">
      <c r="A10" s="4" t="s">
        <v>140</v>
      </c>
      <c r="B10" s="9" t="n">
        <v>4.4</v>
      </c>
      <c r="C10" s="9" t="n">
        <v>3.3</v>
      </c>
    </row>
    <row r="11" spans="1:3">
      <c r="A11" s="4" t="s">
        <v>141</v>
      </c>
      <c r="B11" s="9" t="n">
        <v>0.2</v>
      </c>
      <c r="C11" s="9" t="n">
        <v>-1.5</v>
      </c>
    </row>
    <row r="12" spans="1:3">
      <c r="A12" s="3" t="s">
        <v>142</v>
      </c>
    </row>
    <row r="13" spans="1:3">
      <c r="A13" s="4" t="s">
        <v>143</v>
      </c>
      <c r="B13" s="9" t="n">
        <v>-4.1</v>
      </c>
      <c r="C13" s="9" t="n">
        <v>25.5</v>
      </c>
    </row>
    <row r="14" spans="1:3">
      <c r="A14" s="4" t="s">
        <v>144</v>
      </c>
      <c r="B14" s="9" t="n">
        <v>-7.6</v>
      </c>
      <c r="C14" s="9" t="n">
        <v>17.3</v>
      </c>
    </row>
    <row r="15" spans="1:3">
      <c r="A15" s="4" t="s">
        <v>145</v>
      </c>
      <c r="B15" s="9" t="n">
        <v>-34.9</v>
      </c>
      <c r="C15" s="9" t="n">
        <v>-18.4</v>
      </c>
    </row>
    <row r="16" spans="1:3">
      <c r="A16" s="4" t="s">
        <v>146</v>
      </c>
      <c r="B16" s="5" t="n">
        <v>-12</v>
      </c>
      <c r="C16" s="9" t="n">
        <v>11.3</v>
      </c>
    </row>
    <row r="17" spans="1:3">
      <c r="A17" s="4" t="s">
        <v>147</v>
      </c>
      <c r="B17" s="9" t="n">
        <v>-10.1</v>
      </c>
      <c r="C17" s="9" t="n">
        <v>-18.5</v>
      </c>
    </row>
    <row r="18" spans="1:3">
      <c r="A18" s="4" t="s">
        <v>148</v>
      </c>
      <c r="B18" s="9" t="n">
        <v>18.6</v>
      </c>
      <c r="C18" s="9" t="n">
        <v>71.90000000000001</v>
      </c>
    </row>
    <row r="19" spans="1:3">
      <c r="A19" s="3" t="s">
        <v>149</v>
      </c>
    </row>
    <row r="20" spans="1:3">
      <c r="A20" s="4" t="s">
        <v>150</v>
      </c>
      <c r="B20" s="5" t="n">
        <v>0</v>
      </c>
      <c r="C20" s="9" t="n">
        <v>31.1</v>
      </c>
    </row>
    <row r="21" spans="1:3">
      <c r="A21" s="4" t="s">
        <v>151</v>
      </c>
      <c r="B21" s="9" t="n">
        <v>-12.4</v>
      </c>
      <c r="C21" s="9" t="n">
        <v>-11.4</v>
      </c>
    </row>
    <row r="22" spans="1:3">
      <c r="A22" s="4" t="s">
        <v>152</v>
      </c>
      <c r="B22" s="9" t="n">
        <v>-12.4</v>
      </c>
      <c r="C22" s="9" t="n">
        <v>19.7</v>
      </c>
    </row>
    <row r="23" spans="1:3">
      <c r="A23" s="3" t="s">
        <v>153</v>
      </c>
    </row>
    <row r="24" spans="1:3">
      <c r="A24" s="4" t="s">
        <v>154</v>
      </c>
      <c r="B24" s="9" t="n">
        <v>55.8</v>
      </c>
      <c r="C24" s="9" t="n">
        <v>125.5</v>
      </c>
    </row>
    <row r="25" spans="1:3">
      <c r="A25" s="4" t="s">
        <v>155</v>
      </c>
      <c r="B25" s="9" t="n">
        <v>-115.8</v>
      </c>
      <c r="C25" s="9" t="n">
        <v>-202.5</v>
      </c>
    </row>
    <row r="26" spans="1:3">
      <c r="A26" s="4" t="s">
        <v>156</v>
      </c>
      <c r="B26" s="9" t="n">
        <v>65.5</v>
      </c>
      <c r="C26" s="9" t="n">
        <v>77.09999999999999</v>
      </c>
    </row>
    <row r="27" spans="1:3">
      <c r="A27" s="4" t="s">
        <v>157</v>
      </c>
      <c r="B27" s="9" t="n">
        <v>-62.5</v>
      </c>
      <c r="C27" s="9" t="n">
        <v>-98.3</v>
      </c>
    </row>
    <row r="28" spans="1:3">
      <c r="A28" s="4" t="s">
        <v>158</v>
      </c>
      <c r="B28" s="9" t="n">
        <v>3.7</v>
      </c>
      <c r="C28" s="9" t="n">
        <v>5.8</v>
      </c>
    </row>
    <row r="29" spans="1:3">
      <c r="A29" s="4" t="s">
        <v>159</v>
      </c>
      <c r="B29" s="9" t="n">
        <v>-3.9</v>
      </c>
      <c r="C29" s="9" t="n">
        <v>-9.6</v>
      </c>
    </row>
    <row r="30" spans="1:3">
      <c r="A30" s="4" t="s">
        <v>160</v>
      </c>
      <c r="B30" s="9" t="n">
        <v>-4.4</v>
      </c>
      <c r="C30" s="9" t="n">
        <v>-3.3</v>
      </c>
    </row>
    <row r="31" spans="1:3">
      <c r="A31" s="4" t="s">
        <v>161</v>
      </c>
      <c r="B31" s="9" t="n">
        <v>-2.2</v>
      </c>
      <c r="C31" s="9" t="n">
        <v>-1.5</v>
      </c>
    </row>
    <row r="32" spans="1:3">
      <c r="A32" s="4" t="s">
        <v>162</v>
      </c>
      <c r="B32" s="9" t="n">
        <v>-63.8</v>
      </c>
      <c r="C32" s="9" t="n">
        <v>-106.8</v>
      </c>
    </row>
    <row r="33" spans="1:3">
      <c r="A33" s="4" t="s">
        <v>163</v>
      </c>
      <c r="B33" s="9" t="n">
        <v>-1.3</v>
      </c>
      <c r="C33" s="9" t="n">
        <v>26.2</v>
      </c>
    </row>
    <row r="34" spans="1:3">
      <c r="A34" s="4" t="s">
        <v>164</v>
      </c>
      <c r="B34" s="9" t="n">
        <v>-58.9</v>
      </c>
      <c r="C34" s="5" t="n">
        <v>11</v>
      </c>
    </row>
    <row r="35" spans="1:3">
      <c r="A35" s="4" t="s">
        <v>165</v>
      </c>
      <c r="B35" s="9" t="n">
        <v>264.9</v>
      </c>
      <c r="C35" s="9" t="n">
        <v>216.2</v>
      </c>
    </row>
    <row r="36" spans="1:3">
      <c r="A36" s="4" t="s">
        <v>166</v>
      </c>
      <c r="B36" s="8" t="n">
        <v>206</v>
      </c>
      <c r="C36" s="7" t="n">
        <v>2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6:43:52Z</dcterms:created>
  <dcterms:modified xmlns:dcterms="http://purl.org/dc/terms/" xmlns:xsi="http://www.w3.org/2001/XMLSchema-instance" xsi:type="dcterms:W3CDTF">2018-08-01T06:43:52Z</dcterms:modified>
</cp:coreProperties>
</file>